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UTUAL TO STOCK CONVERSION AND " sheetId="9" state="visible" r:id="rId9"/>
    <sheet xmlns:r="http://schemas.openxmlformats.org/officeDocument/2006/relationships" name="SECURITIES" sheetId="10" state="visible" r:id="rId10"/>
    <sheet xmlns:r="http://schemas.openxmlformats.org/officeDocument/2006/relationships" name="LOANS RECEIVABLE, NET" sheetId="11" state="visible" r:id="rId11"/>
    <sheet xmlns:r="http://schemas.openxmlformats.org/officeDocument/2006/relationships" name="PREMISES AND EQUIPMENT, NET" sheetId="12" state="visible" r:id="rId12"/>
    <sheet xmlns:r="http://schemas.openxmlformats.org/officeDocument/2006/relationships" name="ACCRUED INTEREST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REGULATORY CAPITAL" sheetId="20" state="visible" r:id="rId20"/>
    <sheet xmlns:r="http://schemas.openxmlformats.org/officeDocument/2006/relationships" name="FAIR VALUE MEASUREMENTS AND DI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RECEIVABLE, NET (Tables)" sheetId="25" state="visible" r:id="rId25"/>
    <sheet xmlns:r="http://schemas.openxmlformats.org/officeDocument/2006/relationships" name="PREMISES AND EQUIPMENT, NET (Ta" sheetId="26" state="visible" r:id="rId26"/>
    <sheet xmlns:r="http://schemas.openxmlformats.org/officeDocument/2006/relationships" name="ACCRUED INTEREST RECEIVABLE (Ta" sheetId="27" state="visible" r:id="rId27"/>
    <sheet xmlns:r="http://schemas.openxmlformats.org/officeDocument/2006/relationships" name="DEPOSITS (Tables)"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ACCUMULATED OTHER COMPREHENSI31" sheetId="31" state="visible" r:id="rId31"/>
    <sheet xmlns:r="http://schemas.openxmlformats.org/officeDocument/2006/relationships" name="REGULATORY CAPITAL (Tables)" sheetId="32" state="visible" r:id="rId32"/>
    <sheet xmlns:r="http://schemas.openxmlformats.org/officeDocument/2006/relationships" name="FAIR VALUE MEASUREMENTS AND D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UTUAL TO STOCK CONVERSION AN36" sheetId="36" state="visible" r:id="rId36"/>
    <sheet xmlns:r="http://schemas.openxmlformats.org/officeDocument/2006/relationships" name="SECURITIES - Held to maturity a" sheetId="37" state="visible" r:id="rId37"/>
    <sheet xmlns:r="http://schemas.openxmlformats.org/officeDocument/2006/relationships" name="SECURITIES - Amortized cost and" sheetId="38" state="visible" r:id="rId38"/>
    <sheet xmlns:r="http://schemas.openxmlformats.org/officeDocument/2006/relationships" name="SECURITIES - Fair values and un" sheetId="39" state="visible" r:id="rId39"/>
    <sheet xmlns:r="http://schemas.openxmlformats.org/officeDocument/2006/relationships" name="SECURITIES (Detail Textuals)" sheetId="40" state="visible" r:id="rId40"/>
    <sheet xmlns:r="http://schemas.openxmlformats.org/officeDocument/2006/relationships" name="LOANS RECEIVABLE, NET - Loans r" sheetId="41" state="visible" r:id="rId41"/>
    <sheet xmlns:r="http://schemas.openxmlformats.org/officeDocument/2006/relationships" name="LOANS RECEIVABLE, NET - Allowan" sheetId="42" state="visible" r:id="rId42"/>
    <sheet xmlns:r="http://schemas.openxmlformats.org/officeDocument/2006/relationships" name="LOANS RECEIVABLE, NET - Credit " sheetId="43" state="visible" r:id="rId43"/>
    <sheet xmlns:r="http://schemas.openxmlformats.org/officeDocument/2006/relationships" name="LOANS RECEIVABLE, NET - Summary" sheetId="44" state="visible" r:id="rId44"/>
    <sheet xmlns:r="http://schemas.openxmlformats.org/officeDocument/2006/relationships" name="LOANS RECEIVABLE, NET - Summa45" sheetId="45" state="visible" r:id="rId45"/>
    <sheet xmlns:r="http://schemas.openxmlformats.org/officeDocument/2006/relationships" name="LOANS RECEIVABLE, NET - Activit" sheetId="46" state="visible" r:id="rId46"/>
    <sheet xmlns:r="http://schemas.openxmlformats.org/officeDocument/2006/relationships" name="LOANS RECEIVABLE, NET (Detail T" sheetId="47" state="visible" r:id="rId47"/>
    <sheet xmlns:r="http://schemas.openxmlformats.org/officeDocument/2006/relationships" name="PREMISES AND EQUIPMENT, NET (De" sheetId="48" state="visible" r:id="rId48"/>
    <sheet xmlns:r="http://schemas.openxmlformats.org/officeDocument/2006/relationships" name="PREMISES AND EQUIPMENT, NET (49" sheetId="49" state="visible" r:id="rId49"/>
    <sheet xmlns:r="http://schemas.openxmlformats.org/officeDocument/2006/relationships" name="ACCRUED INTEREST RECEIVABLE (De" sheetId="50" state="visible" r:id="rId50"/>
    <sheet xmlns:r="http://schemas.openxmlformats.org/officeDocument/2006/relationships" name="DEPOSITS (Details)" sheetId="51" state="visible" r:id="rId51"/>
    <sheet xmlns:r="http://schemas.openxmlformats.org/officeDocument/2006/relationships" name="DEPOSITS - Summarization of cer" sheetId="52" state="visible" r:id="rId52"/>
    <sheet xmlns:r="http://schemas.openxmlformats.org/officeDocument/2006/relationships" name="DEPOSITS - Interest expense on " sheetId="53" state="visible" r:id="rId53"/>
    <sheet xmlns:r="http://schemas.openxmlformats.org/officeDocument/2006/relationships" name="DEPOSITS (Detail Textuals)" sheetId="54" state="visible" r:id="rId54"/>
    <sheet xmlns:r="http://schemas.openxmlformats.org/officeDocument/2006/relationships" name="ADVANCES FROM FEDERAL HOME LO55"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INCOME TAXES (Detail Textuals)" sheetId="59" state="visible" r:id="rId59"/>
    <sheet xmlns:r="http://schemas.openxmlformats.org/officeDocument/2006/relationships" name="BENEFIT PLANS - Change in benef" sheetId="60" state="visible" r:id="rId60"/>
    <sheet xmlns:r="http://schemas.openxmlformats.org/officeDocument/2006/relationships" name="BENEFIT PLANS - Weighted averag" sheetId="61" state="visible" r:id="rId61"/>
    <sheet xmlns:r="http://schemas.openxmlformats.org/officeDocument/2006/relationships" name="BENEFIT PLANS - Components of n" sheetId="62" state="visible" r:id="rId62"/>
    <sheet xmlns:r="http://schemas.openxmlformats.org/officeDocument/2006/relationships" name="BENEFIT PLANS - Weighted aver63" sheetId="63" state="visible" r:id="rId63"/>
    <sheet xmlns:r="http://schemas.openxmlformats.org/officeDocument/2006/relationships" name="BENEFIT PLANS - Estimated futur" sheetId="64" state="visible" r:id="rId64"/>
    <sheet xmlns:r="http://schemas.openxmlformats.org/officeDocument/2006/relationships" name="BENEFIT PLANS - Fair values of " sheetId="65" state="visible" r:id="rId65"/>
    <sheet xmlns:r="http://schemas.openxmlformats.org/officeDocument/2006/relationships" name="BENEFIT PLANS - ESOP shares (De" sheetId="66" state="visible" r:id="rId66"/>
    <sheet xmlns:r="http://schemas.openxmlformats.org/officeDocument/2006/relationships" name="BENEFIT PLANS (Detail Textuals)" sheetId="67" state="visible" r:id="rId67"/>
    <sheet xmlns:r="http://schemas.openxmlformats.org/officeDocument/2006/relationships" name="ACCUMULATED OTHER COMPREHENSI68" sheetId="68" state="visible" r:id="rId68"/>
    <sheet xmlns:r="http://schemas.openxmlformats.org/officeDocument/2006/relationships" name="COMMITMENTS AND CONTINGENCIES (" sheetId="69" state="visible" r:id="rId69"/>
    <sheet xmlns:r="http://schemas.openxmlformats.org/officeDocument/2006/relationships" name="REGULATORY CAPITAL - Associatio" sheetId="70" state="visible" r:id="rId70"/>
    <sheet xmlns:r="http://schemas.openxmlformats.org/officeDocument/2006/relationships" name="FAIR VALUE MEASUREMENTS AND D71" sheetId="71" state="visible" r:id="rId71"/>
    <sheet xmlns:r="http://schemas.openxmlformats.org/officeDocument/2006/relationships" name="FAIR VALUE MEASUREMENTS AND D72" sheetId="72" state="visible" r:id="rId72"/>
  </sheets>
  <definedNames/>
  <calcPr calcId="124519" fullCalcOnLoad="1"/>
</workbook>
</file>

<file path=xl/sharedStrings.xml><?xml version="1.0" encoding="utf-8"?>
<sst xmlns="http://schemas.openxmlformats.org/spreadsheetml/2006/main" uniqueCount="780">
  <si>
    <t>Document and Entity Information - USD ($)</t>
  </si>
  <si>
    <t>12 Months Ended</t>
  </si>
  <si>
    <t>Dec. 31, 2016</t>
  </si>
  <si>
    <t>Mar. 28, 2017</t>
  </si>
  <si>
    <t>Jun. 30, 2016</t>
  </si>
  <si>
    <t>Document and Entity Information [Abstract]</t>
  </si>
  <si>
    <t>Entity Registrant Name</t>
  </si>
  <si>
    <t>Sunnyside Bancorp, Inc.</t>
  </si>
  <si>
    <t>Entity Central Index Key</t>
  </si>
  <si>
    <t>Trading Symbol</t>
  </si>
  <si>
    <t>snn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STATEMENTS OF FINANCIAL CONDITION - USD ($)</t>
  </si>
  <si>
    <t>Dec. 31, 2015</t>
  </si>
  <si>
    <t>Assets</t>
  </si>
  <si>
    <t>Cash and cash equivalents</t>
  </si>
  <si>
    <t>Securities held to maturity, net; approximate fair value of $4,011,000 (2016) and $4,859,000 (2015)</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Federal Home Loan Bank of New York</t>
  </si>
  <si>
    <t>Advances from borrowers for taxes and insurance</t>
  </si>
  <si>
    <t>Other liabilities</t>
  </si>
  <si>
    <t>Total liabilities</t>
  </si>
  <si>
    <t>Commitments and contingencies</t>
  </si>
  <si>
    <t xml:space="preserve"> </t>
  </si>
  <si>
    <t>Stockholders' equity:</t>
  </si>
  <si>
    <t>Serial preferred stock; par value $.01, 1,000,000 shares authorized, no shares issued</t>
  </si>
  <si>
    <t>Common stock; par value $.01, 30,000,000 shares authorized and 793,500 shares issued</t>
  </si>
  <si>
    <t>Additional paid-in capital</t>
  </si>
  <si>
    <t>Unallocated common stock held by the Employee Stock Ownership Plan</t>
  </si>
  <si>
    <t>Retained earnings</t>
  </si>
  <si>
    <t>Accumulated other comprehensive (loss)</t>
  </si>
  <si>
    <t>Total stockholders' equity</t>
  </si>
  <si>
    <t>Total liabilities and stockholders' equity</t>
  </si>
  <si>
    <t>CONSOLIDATED STATEMENTS OF FINANCIAL CONDITION (Parentheticals) - USD ($)</t>
  </si>
  <si>
    <t>Consolidated Statements Of Financial Condition [Abstract]</t>
  </si>
  <si>
    <t>Securities held to maturity, fair value (in dollars)</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CONSOLIDATED STATEMENTS OF OPERATIONS - USD ($)</t>
  </si>
  <si>
    <t>Interest and dividend income:</t>
  </si>
  <si>
    <t>Loans</t>
  </si>
  <si>
    <t>Investment securities</t>
  </si>
  <si>
    <t>Mortgage-backed securities</t>
  </si>
  <si>
    <t>Federal funds sold and other earning assets</t>
  </si>
  <si>
    <t>Total interest and dividend income</t>
  </si>
  <si>
    <t>Interest expense:</t>
  </si>
  <si>
    <t>Borrowings</t>
  </si>
  <si>
    <t>Total interest expense</t>
  </si>
  <si>
    <t>Net interest income</t>
  </si>
  <si>
    <t>Provision for loan losses</t>
  </si>
  <si>
    <t>Net interest income after provision for loan losses</t>
  </si>
  <si>
    <t>Non-interest income:</t>
  </si>
  <si>
    <t>Fees and service charges</t>
  </si>
  <si>
    <t>Net gain on sale of securities</t>
  </si>
  <si>
    <t>Net gain on sale of loan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Loss) before income taxes</t>
  </si>
  <si>
    <t>Income tax (benefit)</t>
  </si>
  <si>
    <t>Net (loss)</t>
  </si>
  <si>
    <t>Basic and diluted loss per share (in dollars per share)</t>
  </si>
  <si>
    <t>Weighted average shares outstanding basic and diluted (in shares)</t>
  </si>
  <si>
    <t>CONSOLIDATED STATEMENTS OF COMPREHENSIVE INCOME (LOSS) - USD ($)</t>
  </si>
  <si>
    <t>Consolidated Statements Of Comprehensive (Loss) [Abstract]</t>
  </si>
  <si>
    <t>Defined benefit pension plans:</t>
  </si>
  <si>
    <t>Net loss arising during the period</t>
  </si>
  <si>
    <t>Amortization of loss included in net periodic plan cost</t>
  </si>
  <si>
    <t>Unrealized gains (losses) on securities available for sale:</t>
  </si>
  <si>
    <t>Unrealized holding gains (losses) arising during the period</t>
  </si>
  <si>
    <t>Reclassification adjustment for (gains) losses included in operations</t>
  </si>
  <si>
    <t>Other comprehensive income (loss), before tax</t>
  </si>
  <si>
    <t>Income tax (benefit) expense related to items of other comprehensive income</t>
  </si>
  <si>
    <t>Other comprehensive income (loss), net of tax</t>
  </si>
  <si>
    <t>Comprehensive income (loss)</t>
  </si>
  <si>
    <t>CONSOLIDATED STATEMENTS OF STOCKHOLDERS EQUITY - USD ($)</t>
  </si>
  <si>
    <t>Common Stock</t>
  </si>
  <si>
    <t>Additional Paid-in Capital</t>
  </si>
  <si>
    <t>Unallocated Common Stock Held by ESOP</t>
  </si>
  <si>
    <t>Retained Earnings</t>
  </si>
  <si>
    <t>Accumulated Other Comprehensive Income (Loss)</t>
  </si>
  <si>
    <t>Total</t>
  </si>
  <si>
    <t>Balance at Dec. 31, 2014</t>
  </si>
  <si>
    <t>Increase (Decrease) in Stockholders' Equity [Roll Forward]</t>
  </si>
  <si>
    <t>Net Loss</t>
  </si>
  <si>
    <t>ESOP shares allocated or committed to be released</t>
  </si>
  <si>
    <t>Restricted stock awards earned</t>
  </si>
  <si>
    <t>Other comprehensive income, net of tax</t>
  </si>
  <si>
    <t>Balance at Dec. 31, 2015</t>
  </si>
  <si>
    <t>Purchase of stock for restricted stock awards</t>
  </si>
  <si>
    <t>Balance at Dec. 31, 2016</t>
  </si>
  <si>
    <t>CONSOLIDATED STATEMENTS OF CASH FLOWS - USD ($)</t>
  </si>
  <si>
    <t>Cash flows from operating activities:</t>
  </si>
  <si>
    <t>Adjustments to reconcile net (loss) to net cash provided by operating activities:</t>
  </si>
  <si>
    <t>Depreciation expense</t>
  </si>
  <si>
    <t>Amortization of premiums and accretion of discounts, net</t>
  </si>
  <si>
    <t>Amortization of deferred loan fees and costs, net</t>
  </si>
  <si>
    <t>Net gain on sales of securities</t>
  </si>
  <si>
    <t>Net gain on sales of loans</t>
  </si>
  <si>
    <t>Increase in accrued interest receivable</t>
  </si>
  <si>
    <t>Increase in cash surrender value of life insurance</t>
  </si>
  <si>
    <t>Net (increase) decrease in other assets</t>
  </si>
  <si>
    <t>Net increase in other liabilities</t>
  </si>
  <si>
    <t>Amortization of stock compensation plans</t>
  </si>
  <si>
    <t>Net cash provided by operating activities</t>
  </si>
  <si>
    <t>Cash flows from investing activities:</t>
  </si>
  <si>
    <t>Purchases of securities available for sale</t>
  </si>
  <si>
    <t>Repayments and maturities of securities held to maturity</t>
  </si>
  <si>
    <t>Repayments and maturities of securities available for sale</t>
  </si>
  <si>
    <t>Proceeds from sales/calls of securities held to maturity</t>
  </si>
  <si>
    <t>Proceeds from sales/calls of securities available for sale</t>
  </si>
  <si>
    <t>(Purchase) redemption of Federal Home Loan Bank and other stock</t>
  </si>
  <si>
    <t>Loans purchased</t>
  </si>
  <si>
    <t>Proceeds from sales of loans</t>
  </si>
  <si>
    <t>Loan originations, net of principal repayments</t>
  </si>
  <si>
    <t>Purchases of bank premises and equipment</t>
  </si>
  <si>
    <t>Net cash provided by investing activities</t>
  </si>
  <si>
    <t>Cash flows from financing activities:</t>
  </si>
  <si>
    <t>Net decrease in deposits</t>
  </si>
  <si>
    <t>Net increase in short term borrowings</t>
  </si>
  <si>
    <t>Net increase (decrease) in advances from borrowers for taxes and insurance</t>
  </si>
  <si>
    <t>Net cash used in financing activities</t>
  </si>
  <si>
    <t>Net decrease in cash and cash equivalents</t>
  </si>
  <si>
    <t>Cash and cash equivalents at beginning of year</t>
  </si>
  <si>
    <t>Cash and cash equivalents at end of year</t>
  </si>
  <si>
    <t>Cash paid for:</t>
  </si>
  <si>
    <t>Interest</t>
  </si>
  <si>
    <t>Income taxes, net</t>
  </si>
  <si>
    <t>SUMMARY OF SIGNIFICANT ACCOUNTING POLICIES</t>
  </si>
  <si>
    <t>Summary of Significant Accounting Policies [Abstract]</t>
  </si>
  <si>
    <t>1. SUMMARY OF SIGNIFICANT ACCOUNTING POLICIES The following is a description of the more significant policies used in the presentation of the accompanying consolidated financial statements of Sunnyside Bancorp, Inc. and Subsidiary (the “Company”). 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 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the “FDIC”). As a federally-chartered savings association, the Association’s primary regulator is the Office of the Controller of the Currency (the “OCC”). 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6 and 2015,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 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6 and 2015. The Company’s policy is to recognize interest and penalties on unrecognized tax benefits in income tax expense in the statement of operations. The amount of interest and penalties for the years ended December 31, 2016 and 2015 was immaterial. The Company is subject to U.S. federal income tax, as well as income tax of the State of New York. The Company is no longer subject to examination by taxing authorities for years before 2012.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 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Advertising Costs It is the Company’s policy to expense advertising costs in the period in which they are incurred. Subsequent Events The Company has evaluated all events subsequent to the balance sheet date of December 31, 2016, through the date of this report, and has determined that there are no subsequent events that require disclosure under FASB guidance.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The adoption of this guidance on January 1, 2017 is not expected to have a material impact on the Company’s financial condition or results of operations. In January 2015, the FASB issued ASU 2015-01, “Income Statement – Extraordinary and Unusual Items (Subtopic 225-20)”. This ASU eliminates extraordinary items from US GAAP and will align more closely with International Accounting Standards 1, “Presentation of Financial Statements”. The adoption of this guidance on January 1, 2016 did not have a material effect on the operating results or financial position of the Company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doption of this guidance on January 1, 2016 did not have a material impact on the Company’s financial condition or results of operations. In January, 2016, the FASB issued ASU 2016-01, Financial Instruments – Overall (Subtopic 825-10): “Recognition and Measurement of Financial Assets and Financial Liabilities”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for public entities. The adoption of this guidance on January 1, 2018 is not expected to have a material effect on the operating results or financial position of the Company.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19 is not expected to have a material effect on the operating results or financial position of the Company. In March 2016, the FASB issued ASU 2016-09, Compensation – Stock Compensation (Topic 718): Improvements to Employee Share-Based Payment Accounting. The objectives of the ASU are to simplify accounting for the tax consequences of a stock payment and amend the manner in which excess tax benefits and a business’s payments to satisfy the tax obligation for recipients of the shares should be classified. The amendments: (i) allow companies to estimate the number of stock awards they expect to vest, and (ii) revise the withholding requirements for classifying stock awards as equity. The adoption of this guidance on January 1, 2017 is not expected to have a material impact on the Company’s financial condition or results of operations.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31, 2019. The Company is currently evaluating this guidance to determine the impact on its consolidated financial statements. In August 2016, the FASB issued ASU No. 2016-15, Statement of Cash Flows (Topic 230), which provides guidance on eight specific cash flow issues in order to reduce diversity in the manner in which certain cash receipts and cash payments are presented and classified in the statements of cash flows. The amendments in this ASU are effective for public companies for fiscal years beginning after December 15, 2018. The adoption of this guidance on January 1, 2019 is not expected to have a material impact on the Company’s financial condition or results of operations.</t>
  </si>
  <si>
    <t>MUTUAL TO STOCK CONVERSION AND LIQUIDATION ACCOUNT</t>
  </si>
  <si>
    <t>Stockholders' Equity Note [Abstract]</t>
  </si>
  <si>
    <t>2. MUTUAL TO STOCK CONVERSION AND LIQUIDATION ACCOUNT On July 15, 2013, the Association completed its mutual-to-stock conversion, and the Company consummated its initial stock offering. The Company sold 793,500 shares of its common stock, including 55,545 shares purchased by the Association’s employee stock ownership plan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 In accordance with applicable federal conversion regulations, at the time of the completion of the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retained earnings to be reduced below the liquidation account amount or regulatory capital requirements.</t>
  </si>
  <si>
    <t>SECURITIES</t>
  </si>
  <si>
    <t>Securities [Abstract]</t>
  </si>
  <si>
    <t>3. SECURITIES
December 31, 2016
Amortized Gross Unrealized Fair
Cost Gains Losses Value
Securities held to maturity:
U.S. government and agency obligations $ 2,000,000 $ 11,698 $ - $ 2,011,698
State, county, and municipal obligations 550,234 - 8,225 542,009
Mortgage-backed securities 1,404,315 52,999 - 1,457,314
$ 3,954,549 $ 64,697 $ 8,225 $ 4,011,021
Securities available for sale:
U.S. government and agency obligations $ 3,198,932 $ - $ 6,818 $ 3,192,114
Mortgage-backed securities 26,905,021 5,575 771,432 26,139,164
$ 30,103,953 $ 5,575 $ 778,250 $ 29,331,278
December 31, 2015
Amortized Gross Unrealized Fair
Cost Gains Losses Value
Securities held to maturity:
U.S. government and agency obligations $ 2,000,000 $ 49,394 $ - 2,049,394
State, county, and municipal obligations 816,364 15,255 571 831,048
Mortgage-backed securities 1,919,909 59,112 - 1,979,021
$ 4,736,273 $ 123,761 $ 571 $ 4,859,463
Securities available for sale:
U.S. government and agency obligations $ 5,660,537 $ - $ 45,055 5,615,482
Mortgage-backed securities 25,327,782 54,108 247,070 25,134,820
$ 30,988,319 $ 54,108 $ 292,125 $ 30,750,302 M ortgage-backed securities consist of securities guaranteed by Ginnie Mae, Fannie Mae, Freddie Mac, and the Small Business Administration with amortized costs of $1.7 million, $16.8 million, $6.7 million, and $3.1 million, respectively, at December 31, 2016 ($2.3 million, $11.5 million, $10.0 million, and $3.6 million, respectively, at December 31, 2015). Proceeds from the sale/call of securities available for sale amounted to $18,704,000 and $10,106,000 for the years ended December 31, 2016 and December 31, 2015, respectively. Net gains of $122,000 and $99,000 were recognized on these sales/calls for the years ended December 31, 2016 and 2015, respectively. Proceeds from the sale/calls of securities held to maturity amounted to $422,000 and $983,000 for the years ended December 31, 2016 and 2015, respectively. Net gains of $4,500 and $22,100 were recognized on these sales, respectively. The sale of the securities occurred after the Company had already collected a substantial portion (at least 85%) of the principal outstanding at acquisition due to prepayments on the debt securities. The following is a summary of the amortized cost and fair value of securities at December 31, 2016 and 2015,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December 31, 2016
Held to Maturity Available for Sale
Amortized Fair Amortized Fair
Cost Value Cost Value
Within one year $ - $ - $ 2,199,549 $ 2,199,424
After one to five years 204,107 201,678 999,383 992,690
After five to ten years - - 2,905,702 2,836,866
After ten years 3,750,442 3,809,343 23,999,319 23,302,298
$ 3,954,549 $ 4,011,021 $ 30,103,953 $ 29,331,278
December 31, 2015
Held to Maturity Available for Sale
Amortized Fair Amortized Fair
Cost Value Cost Value
Within one year $ 65,000 $ 65,637 $ - $ -
After one to five years 405,463 410,756 999,176 988,268
After five to ten years - - 6,646,014 6,592,105
After ten years 4,265,810 4,383,070 23,343,129 23,169,929
$ 4,736,273 $ 4,859,463 $ 30,988,319 $ 30,750,302 The following tables summarize the fair values and unrealized losses of securities with an unrealized loss at December 31, 2016 and 2015, segregated between securities that have been in an unrealized loss position for less than one year, or one year or longer, at the respective dates.
December 31, 2016
Under One Year One Year or More
Gross Gross
Fair Unrealized Fair Unrealized
Value Loss Value Loss
Securities available for sale:
U.S. government and agency obligations $ 3,192,114 $ 6,818 $ - $ -
Mortgage-backed securities 22,915,969 669,270 2,354,733 102,162
26,108,083 676,088 2,354,733 102,162
Securities held to maturity:
State, county, and municipal obligations 542,009 8,225 - -
$ 26,650,092 $ 684,313 $ 2,354,733 $ 102,162
December 31, 2015
Under One Year One Year or More
Gross Gross
Fair Unrealized Fair Unrealized
Value Loss Value Loss
Securities available for sale:
U.S. government and agency obligations $ 4,627,215 $ 34,146 $ 988,267 $ 10,909
Mortgage-backed securities 16,181,086 128,104 3,983,918 118,966
20,808,301 162,250 4,972,185 129,875
Securities held to maturity:
State, county, and municipal obligations 204,986 571 - -
$ 21,013,287 $ 162,821 $ 4,972,185 $ 129,875 The unrealized losses are primarily due to changes in market interest rates subsequent to purchase. At December 31, 2016, a total of 34 securities were in an unrealized loss position (40 at December 31, 2015).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December 31, 2016 and December 31, 2015 since the decline in market value is attributable to changes in interest rates and not credit quality and the Company has the intent and ability to hold these investments until there is a full recovery of the unrealized loss, which may be at maturity. Securities held to maturity, with a carrying value of approximately $2,000,000 and securities available for sale, with a carrying value of approximately $7,443,000 at December 31, 2016 have been pledged to secure advances from the Federal Home Loan Bank of New York.</t>
  </si>
  <si>
    <t>LOANS RECEIVABLE, NET</t>
  </si>
  <si>
    <t>Receivables [Abstract]</t>
  </si>
  <si>
    <t xml:space="preserve">4. LOANS RECEIVABLE, NET
December 31,
2016 2015
Mortgage loans:
Residential 1-4 family $ 24,808,914 $ 29,156,224
Commercial and multi-family 15,790,917 13,816,059
Home equity lines of credit 524,414 407,764
41,124,245 43,380,047
Other loans:
Secured by savings accounts 11,390 18,201
Student 5,743,338 1,932,791
Commercial 1,493,323 2,171,795
7,248,051 4,122,787
Total loans 48,372,296 47,502,834
Less:
Deferred loan fees (costs), net (139,659 ) (52,707 )
Allowance for loan losses 466,893 463,243
327,234 410,536
$ 48,045,062 $ 47,092,298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 160,000 and $169,000 at December 31, 2016 and 2015, respectively. Activity in the allowance for loan losses is summarized as follows:
Year Ended
December 31,
2016 2015
Balance at beginning of year $ 463,243 $ 396,055
Provision for loan losses 3,650 67,188
Balance at end of year $ 466,893 $ 463,243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December 31, 2016 and 2015.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Association’s loan review system.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December 31, 2016
Mortgage Loans
Commercial Commercial
Residential and and
1-4 Family Multi-Family Home Equity Student Other Total
(In thousands)
Pass $ 24,249 $ 15,791 $ 503 $ 5,743 $ 1,505 $ 47,791
Special Mention - - - - - -
Substandard 560 - 21 - - 581
Total $ 24,809 $ 15,791 $ 524 $ 5,743 $ 1,505 $ 48,372
December 31, 2015
Mortgage Loans
Commercial Commercial
Residential Real Estate and and
1-4 Family Multi-Family Home Equity Student Other Total
(In thousands)
Pass $ 28,458 $ 12,676 $ 383 $ 1,933 $ 2,190 $ 45,640
Special Mention 409 1,140 25 - - 1,574
Substandard 289 - - - - 289
Total $ 29,156 $ 13,816 $ 408 $ 1,933 $ 2,190 $ 47,503 The following table provides information about loan delinquencies at the dates indicated:
December 31, 2016
90 Days
or More
30-59 60-89 90 Days Past Due
Days Days or More Total Current Total and
Past Due Past Due Past Due Past Due Loans Loans Accruing
(In thousands)
Residential 1-4 family $ - $ 272 $ 337 $ 609 $ 24,200 $ 24,809 $ -
Commercial and multi-family - - - - 15,791 15,791 -
Home equity lines of credit - - 21 21 503 524 -
Student loans 5 10 - 15 5,728 5,743 -
Other loans - - - - 1,505 1,505 -
$ 5 $ 282 $ 358 $ 645 $ 47,727 $ 48,372 $ -
December 31, 2015
90 Days
or More
30-59 60-89 90 Days Past Due
Days Days or More Total Current Total and
Past Due Past Due Past Due Past Due Loans Loans Accruing
(In thousands)
Residential 1-4 family $ - $ 279 $ 289 $ 568 $ 28,588 $ 29,156 $ -
Commercial and multi-family - 737 - $ 737 13,079 13,816 -
Home equity lines of credit - 25 - $ 25 383 408 -
Student loans - - - $ - 1,933 1,933
Other loans - - - $ - 2,190 2,190 -
$ - $ 1,041 $ 289 $ 1,330 $ 46,173 $ 47,503 $ - There were no impaired loans or troubled debt restructured loans at December 31, 2016 and 2015. The following is a summary of loans, by loan type, on which the accrual of income has been discontinued and loans that are contractually past due 90 days or more but have not been classified as non-accrual at the dates indicated:
December 31,
2016 2015
(In thousands)
Residential 1-4 family $ 609 $ 289
Commercial and multi-family - -
Home equity lines of credit 21 -
Student loans - -
Other loans - -
Total non-accrual loans 630 289
Accruing loans delinquent 90 days or more - -
Total non-performing loans $ 630 $ 289 The total amount of interest income on non-accrual loans that would have been recognized if interest on all such loans had been recorded based upon original contract terms amounted to approximately $39,500 and $20,600 for the year ended December 31, 2016 and 2015, respectively. The total amount of interest income recognized on non-accrual loans amounted to approximately $36,800 and $4,900 during the year ended December 31, 2016 and 2015, respectively. The following tables present the activity in the allowance for loan losses by loan type for the years indicated:
Year Ended
December 31, 2016
Mortgage Loans
Commercial
Residential and
1-4 Family Multi-Family Home Equity Student Other Unallocated Total
(In thousands)
Beginning balance $ 315 $ 130 $ 3 $ 14 $ 1 $ - $ 463
Provision for loan losses (18 ) 8 2 6 6 - 4
Ending Balance $ 297 $ 138 $ 5 $ 20 $ 7 $ - $ 467
Year Ended
December 31, 2015
Mortgage Loans
Commercial
Residential and
1-4 Family Multi-Family Home Equity Student Other Unallocated Total
(In thousands)
Beginning balance $ 258 $ 91 $ 3 $ - $ 18 $ 12 $ 382
Provision for loan losses 57 39 - 14 (17 ) (12 ) 81
Ending Balance $ 315 $ 130 $ 3 $ 14 $ 1 $ - $ 463 </t>
  </si>
  <si>
    <t>PREMISES AND EQUIPMENT, NET</t>
  </si>
  <si>
    <t>Premises And Equipment, Net [Abstract]</t>
  </si>
  <si>
    <t>5. PREMISES AND EQUIPMENT, NET
December 31,
2016 2015
Land and land improvements $ 766,939 $ 766,939
Building and building improvements 2,502,142 2,491,442
Furniture, fixtures and equipment 857,110 852,391
4,126,191 4,110,772
Less accumulated depreciation (2,790,537 ) (2,645,333 )
$ 1,335,654 $ 1,465,439 Depreciation expense for the years ended, December 31, 2016 and 2015, was $145,204 and $152,368, respectively.</t>
  </si>
  <si>
    <t>ACCRUED INTEREST RECEIVABLE</t>
  </si>
  <si>
    <t>Accrued Interest Receivable [Abstract]</t>
  </si>
  <si>
    <t xml:space="preserve">6. ACCRUED INTEREST RECEIVABLE
December 31,
2016 2015
Loans $ 337,844 $ 198,578
Mortgage-backed securities 78,400 74,343
Investment securities 26,818 59,553
$ 443,062 $ 332,474 </t>
  </si>
  <si>
    <t>DEPOSITS</t>
  </si>
  <si>
    <t>Deposits [Abstract]</t>
  </si>
  <si>
    <t xml:space="preserve">7. DEPOSITS
December 31,
2016 2015
Weighted Weighted
Average Average
Rate Amount Rate Amount
Non-interest bearing checking 0.00 % $ 4,242,735 0.00 % $ 3,617,174
NOW accounts 0.05 % 12,354,063 0.05 % 11,396,225
Regular savings and clubs 0.10 % 22,190,260 0.10 % 22,836,459
Super saver 0.15 % 6,957,107 0.15 % 7,030,486
Money market 0.10 % 2,946,249 0.10 % 3,100,017
48,690,414 47,980,361
Certificates of deposit 0.83 % 25,597,182 0.99 % 30,129,398
0.34 % $ 74,287,596 0.44 % $ 78,109,759 Certificates of deposit are summarized by remaining period to contractual maturity as follows:
December 31,
2016 2015
(In thousands)
One year or less $ 15,988 $ 21,996
Over one to three years 8,333 7,078
Over three years 1,276 1,055
$ 25,597 $ 30,129 Certificates of deposit with balances of $100,000 or more totaled $9.0 million and $11.1 million at December 31, 2016 and 2015, respectively. The Company’s deposits are insurable to applicable limits established by the Federal Deposit Insurance Corporation. The maximum deposit insurance amount is $250,000. Interest expense on deposits is summarized as follows:
Year Ended
December 31,
2016 2015
NOW $ 6,488 $ 5,575
Savings and clubs 33,343 33,735
Money market 2,985 3,035
Certificates of deposit 268,451 307,356
$ 311,267 $ 349,701 </t>
  </si>
  <si>
    <t>ADVANCES FROM FEDERAL HOME LOAN BANK OF NEW YORK</t>
  </si>
  <si>
    <t>Federal Home Loan Banks [Abstract]</t>
  </si>
  <si>
    <t>8. ADVANCES FROM FEDERAL HOME LOAN BANK OF NEW YORK Advances from the Federal Home Loan Bank of New York include a 30-day advance in the amount of $3,000,000 at an interest rate of 0.81%, maturing on January 13, 2017. See Note 3 to the consolidated financial statements regarding securities pledged as collateral for this advance.</t>
  </si>
  <si>
    <t>INCOME TAXES</t>
  </si>
  <si>
    <t>Income Taxes [Abstract]</t>
  </si>
  <si>
    <t>9. INCOME TAXES The components of income taxes are summarized as follows:
Year Ended
December 31,
2016 2015
Current tax expense (benefit):
Federal $ - $ (802 )
State 19,395 8,698
19,395 7,896
Deferred tax expense (benefit):
Federal (40,111 ) (84,582 )
State (14,032 ) (21,473 )
(54,143 ) (106,055 )
State valuation allowance, net 113,236 -
$ 78,488 $ (98,159 ) The following is a reconciliation of expected income taxes (benefit), computed at the applicable federal statutory rate of 34% to the actual income tax expense (benefit):
Year Ended
December 31,
2016 2015
Federal income tax expense (benefit) $ (13,237 ) $ (60,738 )
State income tax expense (benefit) 3,540 (8,432 )
Income from life insurance (19,615 ) (22,509 )
Tax-exempt interest (6,107 ) (8,473 )
Other 671 1,993
State valuation allowance, net 113,236 -
Actual income tax (benefit) $ 78,488 $ (98,159 )
Effective income tax rate -49.86 %(A) -54.95 % (A) Without consideration of the valuation allowance on the New York State net deferred tax asset. The components of deferred tax assets and liabilities are as follows:
December 31,
2016 2015
Deferred tax assets:
Depreciation $ 120,917 $ 91,185
Benefit plan liabilities 184,596 173,325
Allowance for loan losses 165,192 152,373
Charitable contribution carryover 4,113 3,830
Net operating loss carryover 722,316 593,090
Unfunded pension liability 533,578 638,997
Unrealized loss on securities available for sale 262,710 94,485
1,993,422 1,747,285
Valuation allowance (171,569 ) -
Total deferred tax assets 1,821,853 1,747,285
Deferred tax liabilities:
Discounts on investments 1,069 849
Prepaid benefit plans 533,584 511,328
Net deferred loan costs/fees 15,533 3,412
Other 1,092 -
Total deferred tax liabilities 551,278 515,589
Net deferred tax assets $ 1,270,575 $ 1,231,696 At December 31, 2016, the Company had a federal net operating loss carryover of $1,584,000 and a New York state net operating loss carryover of $2,130,000 available to offset future taxable income.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As a result of New York State tax law changes, a valuation allowance of $172,000 was established during 2016 on the New York State portion of the net deferred tax asset. Based upon projections of future taxable income, management believes it is more likely than not the Company will realize the remaining deferred tax asset. The Association qualifies as a savings and loan association under the provisions of the Internal Revenue Code and, therefore, was permitted, prior to January 1, 1996, to deduct from federal taxable income an allowance for bad debts based on eight percent of taxable income before such deduction less certain adjustments, subject to certain limitations. Beginning January 1, 1996, the Association, for federal income tax purposes, must calculate its bad debt deduction using either the experience or the specific charge off method. Retained earnings at December 31, 2016 included approximately $1,700,000 of such bad deductions for which income taxes have not been provided.</t>
  </si>
  <si>
    <t>BENEFIT PLANS</t>
  </si>
  <si>
    <t>Benefit Plans [Abstract]</t>
  </si>
  <si>
    <t>10. BENEFIT PLANS Pension Plan All eligible Company employees are included in a non-contributory defined benefit pension plan. Effective April 15, 2008, the plan was “Frozen.” At the freeze date, no employee will be permitted to commence or recommence participation in the plan and no further benefits will accrue to any plan participants. In addition, compensation received on or after the plan freeze date will not be considered for any purpose under the plan. The following table sets forth the change in benefit obligation, change in plan assets, and a reconciliation of the funded status:
December 31,
2016 2015
Change in projected benefit obligation:
Projected benefit obligation at beginning of year $ 2,527,286 $ 2,551,657
Interest cost 105,479 106,575
Actuarial loss 79,868 52,361
Benefits paid (183,307 ) (183,307 )
Projected benefit obligation at end of year 2,529,326 2,527,286
Change in fair value of plan assets:
Fair value of plan assets at beginning of year 2,205,668 2,493,974
Actual return on plan assets 189,280 (104,999 )
Employer contributions - -
Benefits paid (183,307 ) (183,307 )
Fair value of plan assets at end of year 2,211,641 2,205,668
Funded status of plan included in other liabilitites $ (317,685 ) $ (321,618 ) As of December 31, 2016 and 2015, the components of accumulated other comprehensive loss on a pretax basis are an unrecognized actuarial loss of $1,569,348 and $1,609,735, respectively. The estimated net actuarial loss for the pension plan that will be amortized from accumulated other comprehensive loss into net periodic benefit cost during 2017 is $135,017. The weighted average assumptions used to determine the Plan’s benefit obligation are as follows:
December 31,
2016 2015
Discount rate 4.50 % 4.50 %
Salary increase rate N/A N/A The components of net periodic plan cost is as follows:
Year Ended
December 31,
2016 2015
Components of net periodic plan cost (credit):
Interest cost $ 105,479 $ 106,575
Expected return on assets (164,589 ) (193,893 )
Amortization of unrecognized loss 95,564 81,903
Net periodic plan cost (credit) included in compensation and benefits expense 36,454 (5,415 )
Changes in benefit obligation recognized in other comprehensive (income) loss:
Net loss 55,177 351,252
Amortization of loss (95,564 ) (81,903 )
Benefit obligation recognized in other comprehensive (income) loss (40,387 ) 269,349
Total recognized in net periodic plan cost and other comprehensive (income) loss $ (3,933 ) $ 263,934 The weighted average assumptions used to determine net periodic plan cost are as follows:
Year Ended
December 31,
2016 2015
Discount rate 4.50 % 4.50 %
Expected rate of return on plan assets 8.00 % 8.00 %
Rate of compensation increase N/A N/A
Amortization period 9.75 14.20 Investment Policies and Strategies Wilmington Trust Retirement &amp; Institutional Services Company acts as Trustee for the Plan. The Plan assets are managed by Pinnacle Associates, Ltd. 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 Allowable investments include common stocks, preferred stocks, fixed income securities, depository receipts, money market funds, real estate investment trusts, and publicly traded limited partnerships with the following limitations:
· The account will be a balanced account, with a target of 60% equity securities and 40% fixed income securities ratio which may vary based on the portfolio manager’s discretion.
· The account will generally not invest more than 20% of its net assets in cash and cash equivalents.
· The account will invest, under normal circumstances, between 20% to 60% of its net assets in fixed income securities.
· The account will invest, under normal circumstances, between 30% to 80% of its net assets in equity securities. The equities will be mostly of a large capitalization nature.
· The account will generally hold between 50 to 90 equity securities.
· The maximum equity position size will be limited to 5% of net assets at the time of purchase.
· For equities, each significant economic sector will be considered for the investment.
· The account may invest up to 15% of its net assets in companies incorporated outside of the United States, at the time of purchase.
· The account will not sell securities short. Any short transactions in futures, swaps, structured products, and call options will apply to this limit. The investment goal is to achieve investment results that will contribute to the proper funding of the pension plan by exceeding the rate of inflation over the long term. Determination of Long-Term Rate-of-Return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on in the ranges of 5-9% and 2-6%, respectively. The long-term inflation rate was estimated to be 3%. When these overall return expectations are applied to the plan’s target allocation, the result is an expected rate of return of 4% to 8%. Estimated Future Benefit Payments The following benefit payments, which reflect expected future services, as appropriate, are expected to be paid:
Fiscal year ending
December 31,
2017 187,562
2018 190,162
2019 199,672
2020 201,571
2021 201,571
Years 2022-2026 1,041,468
$ 2,022,006 The Company expects to contribute cash of $33,000 to the plan in 2017. The fair values of the pension plan assets at December 31, 2016 by asset category (see note 13 for the definition of levels) are as follows:
Quoted Prices
in Active
Markets for Significant Significant
Identical Observable Unobservable
Assets Inputs Inputs
Asset Category Total (Level 1) (Level 2) (Level 3)
Cash and money market funds $ 241,389 $ 241,389 $ - $ -
Corporate bonds (a) 443,096 - 443,096 -
Equity securities (b) 1,527,156 1,527,156 - -
Total $ 2,211,641 $ 1,768,545 $ 443,096 $ -
(a) Includes seven corporate bonds due within ten years rated BB- or better by the S&amp;P.
(b) Includes 61 companies spread over various market sectors. The fair values of the Association’s pension plan assets at December 31, 2015, by asset category (see note 13 for the definition of levels) are as follows:
Quoted Prices
in Active
Markets for Significant Significant
Identical Observable Unobservable
Assets Inputs Inputs
Asset Category Total (Level 1) (Level 2) (Level 3)
Cash and money market funds $ 419,998 $ 419,998 $ - $ -
Corporate bonds (a) 498,109 - 498,109 -
Equity securities (b) 1,287,561 1,287,561 - -
Total $ 2,205,668 $ 1,707,559 $ 498,109 $ -
(a) Includes eight corporate bonds due within ten years rated BBB- or better by the S&amp;P.
(b) Includes 62 companies spread over various market sectors. Employee Savings Plan The Company also maintains a defined contribution plan for eligible employees under Section 401(k) of the Internal Revenue Service (“IRS”) Code. All employees who meet the plan eligibility requirements may elect to participate in the plan by making contributions up to the maximum permissible IRS limit. The Company makes matching contributions limited to 50% of the participant’s contributions up to 6% of compensation. Savings plan expense was approximately $22,000 and $24,000 for the years ended December 31, 2016 and 2015, respectively. Employee Stock Ownership Plan Effective upon completion of the Company’s initial public offering in July 2013, the Association established an Employee Stock Ownership Plan (“ESOP”) for all eligible employees who complete a twelve-month period of employment with the Association, have attained the age of 21 and complete at least 1,000 hours of service in a plan year. The ESOP used $555,450 in proceeds from a term loan obtained from the Company to purchase 55,545 shares of Company common stock. The remaining term loan principal is payable over 25 equal annual installments through December 31, 2037. The interest rate on the term loan is the prime rate. Each year, the Association intends to make discretionary contributions to the ESOP, which will be equal to principal and interest payments required on the term loan. The Association may substitute dividends paid, if any, on the Company common stock held by the ESOP for discretionary contributions.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were initially recorded as unearned ESOP shares in the consolidated statements of financial condition. Thereafter, on a monthly basis, 185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27,000, and $23,000 for the years ended December 31, 2016 and 2015, respectively. The ESOP shares were as follows:
December 31,
2016 2015
Allocated shares 6,663 4,442
Shares committed to be released 2,223 2,223
Unearned shares 46,659 48,880
Total ESOP shares 55,545 55,545
Fair value of unearned shares $ 620,565 $ 562,120 Equity Incentive Plan On July 17, 2014, the Board of Directors adopted the Sunnyside Bancorp, Inc. 2014 Equity Incentive Plan (the “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On June 16, 2015, the Company granted 10,500 shares of restricted stock to certain executive officers, with a grant date fair value of $10.50 per share. Twenty percent of the shares awarded vest annually. Management recognizes expense for the fair value of those awards on a straight line basis over the requisite service period. Plan expense was approximately $22,000 and $11,000 for the years ended December 31, 2016 and 2015, respectively. During the year ended December 31, 2016, 2,100 shares of restricted stock vested. No restricted stock awards vested during the year ended December 31, 2015. Expected future expense relating to these non-vested restricted shares at December 31, 2016 is $77,175 over a weighted average period of 3.5 years. There were no stock options outstanding as of December 31, 2016. Other Retirement Benefits Effective June 2002, the Company entered into salary continuation agreements with certain of its officers. The agreements provide for specified benefit payments for life, 15-year period certain commencing at normal retirement, as well as payments upon early retirement, disability and death. The amounts payable under the agreements vest at an annual rate of 5% over 20 years and are computed as a specified percentage of a defined total compensation base, less (i) benefits under the Company’s pension plan, 401(k) plan and deferred compensation agreements, and (ii) a portion of social security benefits. The Association also entered into agreements providing for split-dollar life insurance death benefits based on each officer’s total compensation, as defined. The salary continuation and split-dollar agreements are unfunded, non-qualified benefits plans. However, the Company has purchased life insurance policies held by a Rabbi Trust in consideration of its obligations under the salary continuation agreements and certain prior deferred compensation agreements. During 2009, certain of these obligations were renegotiated by the Company with the purchase of annuity contracts. At December 31, 2016 and 2015, recorded obligations of $401,466 and $413,268, respectively, are included in other liabilities with respect to these agreements. The related life insurance policies are reported as assets at their cash surrender values of $2,197,348 and $2,139,657 at December 31, 2016 and 2015, respectively. Total expense under these plans was approximately $4,700 and $6,600 for the years ended December 31, 2016 and 2015, respectively.</t>
  </si>
  <si>
    <t>ACCUMULATED OTHER COMPREHENSIVE LOSS</t>
  </si>
  <si>
    <t>Accumulated Other Comprehensive Loss [Abstract]</t>
  </si>
  <si>
    <t>11. ACCUMULATED OTHER COMPREHENSIVE LOSS The components of accumulated other comprehensive loss included in stockholders’ equity are as follows:
December 31,
2016 2015
Unrealized net loss on pension plan $ (1,569,348 ) $ (1,609,735 )
Unrealized loss on securities available for sale (772,676 ) (238,017 )
Accumulated other comprehensive loss before taxes (2,342,024 ) (1,847,752 )
Tax effect 796,288 733,482
Accumulated other comprehensive loss $ (1,545,736 ) $ (1,114,270 )</t>
  </si>
  <si>
    <t>COMMITMENTS AND CONTINGENCIES</t>
  </si>
  <si>
    <t>Commitments And Contingencies [Abstract]</t>
  </si>
  <si>
    <t>12. COMMITMENTS AND CONTINGENCIES Off-Balance Sheet Financial Instruments The Company is a party to certain financial instruments with off-balance sheet risk in the normal course of business to meet the financing needs of its customers and to reduce its own exposure to fluctuations in interest rates. These financial instruments are limited to agreements to extend credit that involve, to varying degrees, elements of credit risk and interest rate risk in excess of the amounts recognized in the balance sheets. The contract or notional amounts of these instruments reflect the extent of the Association’s involvement in particular classes of financial instruments. The Company’s maximum exposure to credit loss in the event of nonperformance by the other parties to these instruments represents the contract amounts, assuming that they are fully funded at a later date and any collateral proves to be worthless. The Company had loan origination commitments of $1.6 million and $6.9 million at December 31, 2016 and 2015, respectively. Of the commitments at December 31, 2016, loan commitments totaling $1.1 million were fixed rate at rates ranging from 4.85% to 6.13% and $500,000 of commitments were variable at the prime rate plus an index of 2.75%. In addition, the Company has outstanding undisbursed home equity and other lines of credit totaling $1.0 million and $1.3 million at December 31, 2016 and 2015, respectively. These are contractual agreements to lend to customers within specified time periods at interest rates and on other terms based on existing market conditions. Commitments generally have fixed expiration dates or other termination clauses and may require the payment of a fee by the customer. The commitment amounts do not necessarily represent future cash requirements since certain agreements may expire without being funded. The credit risk associated with these instruments is essentially the same as for outstanding loans reported in the balance sheets. Commitments are subject to the same credit approval process, including a case-by-case evaluation of the customer’s creditworthiness and related collateral requirements. At December 31, 2016 and 2015, the Company had a $2.0 million unsecured line of credit with Atlantic Central Bankers Bank which has no balance outstanding for the aforementioned periods. Legal Proceedings The Company is not involved in any pending legal proceedings other than routine legal proceedings occurring in the ordinary course of business. At December 31, 2016, the Company is not involved in any legal proceedings, the outcome of which would be material to the financial statements.</t>
  </si>
  <si>
    <t>REGULATORY CAPITAL</t>
  </si>
  <si>
    <t>Regulatory Capital [Abstract]</t>
  </si>
  <si>
    <t>13.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December 31, 2016 and 2015 the Association exceeded all capital adequacy requirements to which it was subject (see tables below). There were no conditions or events since December 31, 2016 that management believes have changed the Association’s capital ratings. On January 1, 2015, the final rules implementing the Basel Committee on Banking Supervision capital guidelines for banking organizations (Basel III) regulatory capital framework and related Dodd-Frank Act changes became effective for the Association. These rules supersede the federal banking agencies' general risk-based capital rules (Basel I). Full compliance with all of the final rule's requirements is phased in over a multi-year transition period ending on January 1, 2019. Basel III revised minimum capital requirements and adjusted prompt corrective action thresholds. Under the final rules, minimum requirements increased for both the quantity and quality of capital held by the Association. 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ill be phased in beginning January 1, 2016 at 0.625 percent of risk-weighted assets and increase each subsequent year by an additional 0.625 percent until reaching its final level of 2.5 percent of risk-weighted assets on January 1, 2019. The final rule also revised the definition and calculation of Tier 1 capital, total capital and risk-weighted assets. The following table presents the Association’s actual capital positions and ratios under risk-based capital guidelines of Basel III and Basel I at December 31, 2016 and 2015, respectively:
To be Well
Capitalized Under
Minimum Capital Prompt Corrective
Actual Requirements Action Provisions
Amount Ratio Amount Ratio Amount Ratio
(Dollars in Thousands)
December 31, 2016
Tangible Capital 11,679 12.84 % 1,364 1.500 % N/A -
Total Risked-based Capital 12,146 26.87 % 3,899 8.625 % 4,521 10.00 %
Common Equity Tier 1 Capital 11,679 25.84 % 2,317 5.125 % 2,938 6.50 %
Tier 1 Risk-based Capital 11,679 25.84 % 2,995 6.625 % 3,616 8.00 %
Tier 1 Leverage Capital 11,679 12.84 % 3,637 4.000 % 4,547 5.00 %
December 31, 2015
Tangible Capital 11,738 12.92 % 1,362 1.50 % $ N/A -
Total Risked-based Capital 12,201 30.41 % 3,210 8.00 % 4,012 10.00 %
Common Equity Tier 1 Capital 11,738 29.25 % 1,805 4.50 % 2,608 6.50 %
Tier 1 Risk-based Capital 11,738 29.25 % 2,407 6.00 % 3,210 8.00 %
Tier 1 Leverage Capital 11,738 12.92 % 3,634 4.00 % 4,542 5.00 %</t>
  </si>
  <si>
    <t>FAIR VALUE MEASUREMENTS AND DISCLOSURES</t>
  </si>
  <si>
    <t>Fair Value Measurements And Disclosures [Abstract]</t>
  </si>
  <si>
    <t>14.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December 31, 2016 and 2015.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December 31, 2016 and 2015:
Fair Value Measurements at December 31,
Quoted Prices in Active Significant Other Significant
Carrying Markets for Identical Observable Inputs Unobservable Inputs
Description Value (Level 1) (Level 2) (Level 3)
December 31, 2016:
Securities available for sale $ 29,331,278 $ - $ 29,331,278 $ -
December 31, 2015:
Securities available for sale $ 30,750,302 $ - $ 30,750,302 $ - There were no assets measured at fair value on a non-recurring basis at December 31, 2016 and 2015.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and other stock, at cost 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For further information on these financial instruments, see Note 12. The carrying values and estimated fair values of financial instruments are as follows (in thousands):
December 31,
2016 2015
Carrying Estimated Carrying Estimated
Value Fair Value Value Fair Value
(In Thousands)
Financial assets:
Cash and cash equivalents $ 2,923 $ 2,923 $ 3,327 $ 3,327
Securities held to maturity 3,955 4,011 4,736 4,859
Securities available for sale 29,331 29,331 30,750 30,750
Loans receivable 48,045 48,488 47,092 47,543
FHLB and other stock, at cost 335 335 204 204
Accrued interest receivable 443 443 332 332
Financial liabilities:
Deposits 74,288 74,308 78,110 78,266
Advances from FHLB of N.Y. 3,000 3,001 - -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SUMMARY OF SIGNIFICANT ACCOUNTING POLICIES (Policies)</t>
  </si>
  <si>
    <t>Principles of Consolidation</t>
  </si>
  <si>
    <t>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t>
  </si>
  <si>
    <t>Business</t>
  </si>
  <si>
    <t>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the “FDIC”). As a federally-chartered savings association, the Association’s primary regulator is the Office of the Controller of the Currency (the “OCC”).</t>
  </si>
  <si>
    <t>Basis of Financial Statement Presentation</t>
  </si>
  <si>
    <t>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Cash and Cash Equivalents</t>
  </si>
  <si>
    <t>Cash and Cash Equivalents For purposes of reporting cash flows, the Company considers all cash and amounts due from depository institutions and interest-bearing deposits in other depository institutions with original maturities of three months or less to be cash equivalents.</t>
  </si>
  <si>
    <t>Investment and Mortgage-Backed Securities</t>
  </si>
  <si>
    <t>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6 and 2015,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t>
  </si>
  <si>
    <t>Loans Receivable</t>
  </si>
  <si>
    <t>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t>
  </si>
  <si>
    <t>Allowance for Loan Losses</t>
  </si>
  <si>
    <t>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t>
  </si>
  <si>
    <t>Federal Home Loan Bank of New York stock</t>
  </si>
  <si>
    <t>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si>
  <si>
    <t>Premises and Equipment</t>
  </si>
  <si>
    <t>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t>
  </si>
  <si>
    <t>Bank-Owned Life Insurance</t>
  </si>
  <si>
    <t>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Income Taxes</t>
  </si>
  <si>
    <t>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6 and 2015. The Company’s policy is to recognize interest and penalties on unrecognized tax benefits in income tax expense in the statement of operations. The amount of interest and penalties for the years ended December 31, 2016 and 2015 was immaterial. The Company is subject to U.S. federal income tax, as well as income tax of the State of New York. The Company is no longer subject to examination by taxing authorities for years before 2012.</t>
  </si>
  <si>
    <t>Employee Benefits</t>
  </si>
  <si>
    <t>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si>
  <si>
    <t>Concentration of Credit Risk and Interest-Rate Risk</t>
  </si>
  <si>
    <t>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Earnings Per Share</t>
  </si>
  <si>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t>
  </si>
  <si>
    <t>Advertising Costs</t>
  </si>
  <si>
    <t>Advertising Costs It is the Company’s policy to expense advertising costs in the period in which they are incurred.</t>
  </si>
  <si>
    <t>Subsequent Events</t>
  </si>
  <si>
    <t>Subsequent Events The Company has evaluated all events subsequent to the balance sheet date of December 31, 2016, through the date of this report, and has determined that there are no subsequent events that require disclosure under FASB guidance.</t>
  </si>
  <si>
    <t>Recent Accounting Pronouncements</t>
  </si>
  <si>
    <t>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The adoption of this guidance on January 1, 2017 is not expected to have a material impact on the Company’s financial condition or results of operations. In January 2015, the FASB issued ASU 2015-01, “Income Statement – Extraordinary and Unusual Items (Subtopic 225-20)”. This ASU eliminates extraordinary items from US GAAP and will align more closely with International Accounting Standards 1, “Presentation of Financial Statements”. The adoption of this guidance on January 1, 2016 did not have a material effect on the operating results or financial position of the Company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doption of this guidance on January 1, 2016 did not have a material impact on the Company’s financial condition or results of operations. In January, 2016, the FASB issued ASU 2016-01, Financial Instruments – Overall (Subtopic 825-10): “Recognition and Measurement of Financial Assets and Financial Liabilities”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for public entities. The adoption of this guidance on January 1, 2018 is not expected to have a material effect on the operating results or financial position of the Company.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19 is not expected to have a material effect on the operating results or financial position of the Company. In March 2016, the FASB issued ASU 2016-09, Compensation – Stock Compensation (Topic 718): Improvements to Employee Share-Based Payment Accounting. The objectives of the ASU are to simplify accounting for the tax consequences of a stock payment and amend the manner in which excess tax benefits and a business’s payments to satisfy the tax obligation for recipients of the shares should be classified. The amendments: (i) allow companies to estimate the number of stock awards they expect to vest, and (ii) revise the withholding requirements for classifying stock awards as equity. The adoption of this guidance on January 1, 2017 is not expected to have a material impact on the Company’s financial condition or results of operations.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31, 2019. The Company is currently evaluating this guidance to determine the impact on its consolidated financial statements. In August 2016, the FASB issued ASU No. 2016-15, Statement of Cash Flows (Topic 230), which provides guidance on eight specific cash flow issues in order to reduce diversity in the manner in which certain cash receipts and cash payments are presented and classified in the statements of cash flows. The amendments in this ASU are effective for public companies for fiscal years beginning after December 15, 2018. The adoption of this guidance on January 1, 2019 is not expected to have a material impact on the Company’s financial condition or results of operations.</t>
  </si>
  <si>
    <t>SUMMARY OF SIGNIFICANT ACCOUNTING POLICIES (Tables)</t>
  </si>
  <si>
    <t>Schedule of estimated useful lives of premises and equipment</t>
  </si>
  <si>
    <t>Building and improvements 5 to 40 years
Furniture, fixtures and equipment 2 to 10 years</t>
  </si>
  <si>
    <t>SECURITIES (Tables)</t>
  </si>
  <si>
    <t>Schedule of held to maturity and available for sale securities</t>
  </si>
  <si>
    <t xml:space="preserve">December 31, 2016
Amortized Gross Unrealized Fair
Cost Gains Losses Value
Securities held to maturity:
U.S. government and agency obligations $ 2,000,000 $ 11,698 $ - $ 2,011,698
State, county, and municipal obligations 550,234 - 8,225 542,009
Mortgage-backed securities 1,404,315 52,999 - 1,457,314
$ 3,954,549 $ 64,697 $ 8,225 $ 4,011,021
Securities available for sale:
U.S. government and agency obligations $ 3,198,932 $ - $ 6,818 $ 3,192,114
Mortgage-backed securities 26,905,021 5,575 771,432 26,139,164
$ 30,103,953 $ 5,575 $ 778,250 $ 29,331,278
December 31, 2015
Amortized Gross Unrealized Fair
Cost Gains Losses Value
Securities held to maturity:
U.S. government and agency obligations $ 2,000,000 $ 49,394 $ - 2,049,394
State, county, and municipal obligations 816,364 15,255 571 831,048
Mortgage-backed securities 1,919,909 59,112 - 1,979,021
$ 4,736,273 $ 123,761 $ 571 $ 4,859,463
Securities available for sale:
U.S. government and agency obligations $ 5,660,537 $ - $ 45,055 5,615,482
Mortgage-backed securities 25,327,782 54,108 247,070 25,134,820
$ 30,988,319 $ 54,108 $ 292,125 $ 30,750,302 </t>
  </si>
  <si>
    <t>Schedule of amortized cost and fair value of securities by remaining period to contractual maturity</t>
  </si>
  <si>
    <t xml:space="preserve">December 31, 2016
Held to Maturity Available for Sale
Amortized Fair Amortized Fair
Cost Value Cost Value
Within one year $ - $ - $ 2,199,549 $ 2,199,424
After one to five years 204,107 201,678 999,383 992,690
After five to ten years - - 2,905,702 2,836,866
After ten years 3,750,442 3,809,343 23,999,319 23,302,298
$ 3,954,549 $ 4,011,021 $ 30,103,953 $ 29,331,278
December 31, 2015
Held to Maturity Available for Sale
Amortized Fair Amortized Fair
Cost Value Cost Value
Within one year $ 65,000 $ 65,637 $ - $ -
After one to five years 405,463 410,756 999,176 988,268
After five to ten years - - 6,646,014 6,592,105
After ten years 4,265,810 4,383,070 23,343,129 23,169,929
$ 4,736,273 $ 4,859,463 $ 30,988,319 $ 30,750,302 </t>
  </si>
  <si>
    <t>Schedule of fair values and unrealized losses of securities with an unrealized loss</t>
  </si>
  <si>
    <t xml:space="preserve">December 31, 2016
Under One Year One Year or More
Gross Gross
Fair Unrealized Fair Unrealized
Value Loss Value Loss
Securities available for sale:
U.S. government and agency obligations $ 3,192,114 $ 6,818 $ - $ -
Mortgage-backed securities 22,915,969 669,270 2,354,733 102,162
26,108,083 676,088 2,354,733 102,162
Securities held to maturity:
State, county, and municipal obligations 542,009 8,225 - -
$ 26,650,092 $ 684,313 $ 2,354,733 $ 102,162
December 31, 2015
Under One Year One Year or More
Gross Gross
Fair Unrealized Fair Unrealized
Value Loss Value Loss
Securities available for sale:
U.S. government and agency obligations $ 4,627,215 $ 34,146 $ 988,267 $ 10,909
Mortgage-backed securities 16,181,086 128,104 3,983,918 118,966
20,808,301 162,250 4,972,185 129,875
Securities held to maturity:
State, county, and municipal obligations 204,986 571 - -
$ 21,013,287 $ 162,821 $ 4,972,185 $ 129,875 </t>
  </si>
  <si>
    <t>LOANS RECEIVABLE, NET (Tables)</t>
  </si>
  <si>
    <t>Schedule of loans receivable, net</t>
  </si>
  <si>
    <t xml:space="preserve">December 31,
2016 2015
Mortgage loans:
Residential 1-4 family $ 24,808,914 $ 29,156,224
Commercial and multi-family 15,790,917 13,816,059
Home equity lines of credit 524,414 407,764
41,124,245 43,380,047
Other loans:
Secured by savings accounts 11,390 18,201
Student 5,743,338 1,932,791
Commercial 1,493,323 2,171,795
7,248,051 4,122,787
Total loans 48,372,296 47,502,834
Less:
Deferred loan fees (costs), net (139,659 ) (52,707 )
Allowance for loan losses 466,893 463,243
327,234 410,536
$ 48,045,062 $ 47,092,298 </t>
  </si>
  <si>
    <t>Schedule of activity in allowance for loan losses</t>
  </si>
  <si>
    <t xml:space="preserve">Year Ended
December 31,
2016 2015
Balance at beginning of year $ 463,243 $ 396,055
Provision for loan losses 3,650 67,188
Balance at end of year $ 466,893 $ 463,243 </t>
  </si>
  <si>
    <t>Schedule of credit quality indicators by portfolio segment</t>
  </si>
  <si>
    <t xml:space="preserve">December 31, 2016
Mortgage Loans
Commercial Commercial
Residential and and
1-4 Family Multi-Family Home Equity Student Other Total
(In thousands)
Pass $ 24,249 $ 15,791 $ 503 $ 5,743 $ 1,505 $ 47,791
Special Mention - - - - - -
Substandard 560 - 21 - - 581
Total $ 24,809 $ 15,791 $ 524 $ 5,743 $ 1,505 $ 48,372
December 31, 2015
Mortgage Loans
Commercial Commercial
Residential Real Estate and and
1-4 Family Multi-Family Home Equity Student Other Total
(In thousands)
Pass $ 28,458 $ 12,676 $ 383 $ 1,933 $ 2,190 $ 45,640
Special Mention 409 1,140 25 - - 1,574
Substandard 289 - - - - 289
Total $ 29,156 $ 13,816 $ 408 $ 1,933 $ 2,190 $ 47,503 </t>
  </si>
  <si>
    <t>Schedule of information about loan delinquencies</t>
  </si>
  <si>
    <t xml:space="preserve">December 31, 2016
90 Days
or More
30-59 60-89 90 Days Past Due
Days Days or More Total Current Total and
Past Due Past Due Past Due Past Due Loans Loans Accruing
(In thousands)
Residential 1-4 family $ - $ 272 $ 337 $ 609 $ 24,200 $ 24,809 $ -
Commercial and multi-family - - - - 15,791 15,791 -
Home equity lines of credit - - 21 21 503 524 -
Student loans 5 10 - 15 5,728 5,743 -
Other loans - - - - 1,505 1,505 -
$ 5 $ 282 $ 358 $ 645 $ 47,727 $ 48,372 $ -
December 31, 2015
90 Days
or More
30-59 60-89 90 Days Past Due
Days Days or More Total Current Total and
Past Due Past Due Past Due Past Due Loans Loans Accruing
(In thousands)
Residential 1-4 family $ - $ 279 $ 289 $ 568 $ 28,588 $ 29,156 $ -
Commercial and multi-family - 737 - $ 737 13,079 13,816 -
Home equity lines of credit - 25 - $ 25 383 408 -
Student loans - - - $ - 1,933 1,933
Other loans - - - $ - 2,190 2,190 -
$ - $ 1,041 $ 289 $ 1,330 $ 46,173 $ 47,503 $ - </t>
  </si>
  <si>
    <t>Schedule of summary of loans on which accrual of income has been discontinued and loans past due but not classified as non-accrual</t>
  </si>
  <si>
    <t>December 31,
2016 2015
(In thousands)
Residential 1-4 family $ 609 $ 289
Commercial and multi-family - -
Home equity lines of credit 21 -
Student loans - -
Other loans - -
Total non-accrual loans 630 289
Accruing loans delinquent 90 days or more - -
Total non-performing loans $ 630 $ 289 The total amount of interest income on non-</t>
  </si>
  <si>
    <t>Schedule of activity in allowance for loan losses by loan type</t>
  </si>
  <si>
    <t>Year Ended
December 31, 2016
Mortgage Loans
Commercial
Residential and
1-4 Family Multi-Family Home Equity Student Other Unallocated Total
(In thousands)
Beginning balance $ 315 $ 130 $ 3 $ 14 $ 1 $ - $ 463
Provision for loan losses (18 ) 8 2 6 6 - 4
Ending Balance $ 297 $ 138 $ 5 $ 20 $ 7 $ - $ 467
Year Ended
December 31, 2015
Mortgage Loans
Commercial
Residential and
1-4 Family Multi-Family Home Equity Student Other Unallocated Total
(In thousands)
Beginning balance $ 258 $ 91 $ 3 $ - $ 18 $ 12 $ 382
Provision for loan losses 57 39 - 14 (17 ) (12 ) 81
Ending Balance $ 315 $ 130 $ 3 $ 14 $ 1 $ - $ 463</t>
  </si>
  <si>
    <t>PREMISES AND EQUIPMENT, NET (Tables)</t>
  </si>
  <si>
    <t>Schedule of premises and equipments, net</t>
  </si>
  <si>
    <t xml:space="preserve">December 31,
2016 2015
Land and land improvements $ 766,939 $ 766,939
Building and building improvements 2,502,142 2,491,442
Furniture, fixtures and equipment 857,110 852,391
4,126,191 4,110,772
Less accumulated depreciation (2,790,537 ) (2,645,333 )
$ 1,335,654 $ 1,465,439 </t>
  </si>
  <si>
    <t>ACCRUED INTEREST RECEIVABLE (Tables)</t>
  </si>
  <si>
    <t>Schedule of accrued interest receivable</t>
  </si>
  <si>
    <t xml:space="preserve">December 31,
2016 2015
Loans $ 337,844 $ 198,578
Mortgage-backed securities 78,400 74,343
Investment securities 26,818 59,553
$ 443,062 $ 332,474 </t>
  </si>
  <si>
    <t>DEPOSITS (Tables)</t>
  </si>
  <si>
    <t>Schedule of deposits</t>
  </si>
  <si>
    <t xml:space="preserve">December 31,
2016 2015
Weighted Weighted
Average Average
Rate Amount Rate Amount
Non-interest bearing checking 0.00 % $ 4,242,735 0.00 % $ 3,617,174
NOW accounts 0.05 % 12,354,063 0.05 % 11,396,225
Regular savings and clubs 0.10 % 22,190,260 0.10 % 22,836,459
Super saver 0.15 % 6,957,107 0.15 % 7,030,486
Money market 0.10 % 2,946,249 0.10 % 3,100,017
48,690,414 47,980,361
Certificates of deposit 0.83 % 25,597,182 0.99 % 30,129,398
0.34 % $ 74,287,596 0.44 % $ 78,109,759 </t>
  </si>
  <si>
    <t>Schedule of certificates of deposit by contractual maturity</t>
  </si>
  <si>
    <t xml:space="preserve">December 31,
2016 2015
(In thousands)
One year or less $ 15,988 $ 21,996
Over one to three years 8,333 7,078
Over three years 1,276 1,055
$ 25,597 $ 30,129 </t>
  </si>
  <si>
    <t>Schedule of interest expense on deposits</t>
  </si>
  <si>
    <t xml:space="preserve">Year Ended
December 31,
2016 2015
NOW $ 6,488 $ 5,575
Savings and clubs 33,343 33,735
Money market 2,985 3,035
Certificates of deposit 268,451 307,356
$ 311,267 $ 349,701 </t>
  </si>
  <si>
    <t>INCOME TAXES (Tables)</t>
  </si>
  <si>
    <t>Schedule of components of income tax expense (benefit)</t>
  </si>
  <si>
    <t>Year Ended
December 31,
2016 2015
Current tax expense (benefit):
Federal $ - $ (802 )
State 19,395 8,698
19,395 7,896
Deferred tax expense (benefit):
Federal (40,111 ) (84,582 )
State (14,032 ) (21,473 )
(54,143 ) (106,055 )
State valuation allowance, net 113,236 -
$ 78,488 $ (98,159 )</t>
  </si>
  <si>
    <t>Schedule of reconciliation of effective income tax rate from the statutory federal rate</t>
  </si>
  <si>
    <t>Year Ended
December 31,
2016 2015
Federal income tax expense (benefit) $ (13,237 ) $ (60,738 )
State income tax expense (benefit) 3,540 (8,432 )
Income from life insurance (19,615 ) (22,509 )
Tax-exempt interest (6,107 ) (8,473 )
Other 671 1,993
State valuation allowance, net 113,236 -
Actual income tax (benefit) $ 78,488 $ (98,159 )
Effective income tax rate -49.86 %(A) -54.95 % (A) Without consideration of the valuation allowance on the New York State net deferred tax asset.</t>
  </si>
  <si>
    <t>Schedule of deferred tax assets and liabilities</t>
  </si>
  <si>
    <t xml:space="preserve">December 31,
2016 2015
Deferred tax assets:
Depreciation $ 120,917 $ 91,185
Benefit plan liabilities 184,596 173,325
Allowance for loan losses 165,192 152,373
Charitable contribution carryover 4,113 3,830
Net operating loss carryover 722,316 593,090
Unfunded pension liability 533,578 638,997
Unrealized loss on securities available for sale 262,710 94,485
1,993,422 1,747,285
Valuation allowance (171,569 ) -
Total deferred tax assets 1,821,853 1,747,285
Deferred tax liabilities:
Discounts on investments 1,069 849
Prepaid benefit plans 533,584 511,328
Net deferred loan costs/fees 15,533 3,412
Other 1,092 -
Total deferred tax liabilities 551,278 515,589
Net deferred tax assets $ 1,270,575 $ 1,231,696 </t>
  </si>
  <si>
    <t>BENEFIT PLANS (Tables)</t>
  </si>
  <si>
    <t>Schedule of change in benefit obligation, change in plan assets, and a reconciliation of the funded status</t>
  </si>
  <si>
    <t>December 31,
2016 2015
Change in projected benefit obligation:
Projected benefit obligation at beginning of year $ 2,527,286 $ 2,551,657
Interest cost 105,479 106,575
Actuarial loss 79,868 52,361
Benefits paid (183,307 ) (183,307 )
Projected benefit obligation at end of year 2,529,326 2,527,286
Change in fair value of plan assets:
Fair value of plan assets at beginning of year 2,205,668 2,493,974
Actual return on plan assets 189,280 (104,999 )
Employer contributions - -
Benefits paid (183,307 ) (183,307 )
Fair value of plan assets at end of year 2,211,641 2,205,668
Funded status of plan included in other liabilitites $ (317,685 ) $ (321,618 )</t>
  </si>
  <si>
    <t>Schedule of weighted average assumptions used to determine the Plan's benefit obligation</t>
  </si>
  <si>
    <t xml:space="preserve">December 31,
2016 2015
Discount rate 4.50 % 4.50 %
Salary increase rate N/A N/A </t>
  </si>
  <si>
    <t>Schedule of components of net periodic plan cost</t>
  </si>
  <si>
    <t xml:space="preserve">Year Ended
December 31,
2016 2015
Components of net periodic plan cost (credit):
Interest cost $ 105,479 $ 106,575
Expected return on assets (164,589 ) (193,893 )
Amortization of unrecognized loss 95,564 81,903
Net periodic plan cost (credit) included in compensation and benefits expense 36,454 (5,415 )
Changes in benefit obligation recognized in other comprehensive (income) loss:
Net loss 55,177 351,252
Amortization of loss (95,564 ) (81,903 )
Benefit obligation recognized in other comprehensive (income) loss (40,387 ) 269,349
Total recognized in net periodic plan cost and other comprehensive (income) loss $ (3,933 ) $ 263,934 </t>
  </si>
  <si>
    <t>Schedule of weighted average assumptions used to determine net periodic plan</t>
  </si>
  <si>
    <t xml:space="preserve">Year Ended
December 31,
2016 2015
Discount rate 4.50 % 4.50 %
Expected rate of return on plan assets 8.00 % 8.00 %
Rate of compensation increase N/A N/A
Amortization period 9.75 14.20 </t>
  </si>
  <si>
    <t>Schedule of benefit payments expected to be paid</t>
  </si>
  <si>
    <t xml:space="preserve">Fiscal year ending
December 31,
2017 187,562
2018 190,162
2019 199,672
2020 201,571
2021 201,571
Years 2022-2026 1,041,468
$ 2,022,006 </t>
  </si>
  <si>
    <t>Schedule of fair values of the pension plan assets</t>
  </si>
  <si>
    <t>The fair values of the pension plan assets at December 31, 2016 by asset category (see note 13 for the definition of levels) are as follows:
Quoted Prices
in Active
Markets for Significant Significant
Identical Observable Unobservable
Assets Inputs Inputs
Asset Category Total (Level 1) (Level 2) (Level 3)
Cash and money market funds $ 241,389 $ 241,389 $ - $ -
Corporate bonds (a) 443,096 - 443,096 -
Equity securities (b) 1,527,156 1,527,156 - -
Total $ 2,211,641 $ 1,768,545 $ 443,096 $ -
(a) Includes seven corporate bonds due within ten years rated BB- or better by the S&amp;P.
(b) Includes 61 companies spread over various market sectors. The fair values of the Association’s pension plan assets at December 31, 2015, by asset category (see note 13 for the definition of levels) are as follows:
Quoted Prices
in Active
Markets for Significant Significant
Identical Observable Unobservable
Assets Inputs Inputs
Asset Category Total (Level 1) (Level 2) (Level 3)
Cash and money market funds $ 419,998 $ 419,998 $ - $ -
Corporate bonds (a) 498,109 - 498,109 -
Equity securities (b) 1,287,561 1,287,561 - -
Total $ 2,205,668 $ 1,707,559 $ 498,109 $ -
(a) Includes eight corporate bonds due within ten years rated BBB- or better by the S&amp;P.
(b) Includes 62 companies spread over various market sectors.</t>
  </si>
  <si>
    <t>Schedule of ESOP shares</t>
  </si>
  <si>
    <t xml:space="preserve">December 31,
2016 2015
Allocated shares 6,663 4,442
Shares committed to be released 2,223 2,223
Unearned shares 46,659 48,880
Total ESOP shares 55,545 55,545
Fair value of unearned shares $ 620,565 $ 562,120 </t>
  </si>
  <si>
    <t>ACCUMULATED OTHER COMPREHENSIVE LOSS (Tables)</t>
  </si>
  <si>
    <t>Schedule of components of accumulated other comprehensive loss</t>
  </si>
  <si>
    <t>December 31,
2016 2015
Unrealized net loss on pension plan $ (1,569,348 ) $ (1,609,735 )
Unrealized loss on securities available for sale (772,676 ) (238,017 )
Accumulated other comprehensive loss before taxes (2,342,024 ) (1,847,752 )
Tax effect 796,288 733,482
Accumulated other comprehensive loss $ (1,545,736 ) $ (1,114,270 )</t>
  </si>
  <si>
    <t>REGULATORY CAPITAL (Tables)</t>
  </si>
  <si>
    <t>Schedule of summary of actual capital amounts and ratios</t>
  </si>
  <si>
    <t>To be Well
Capitalized Under
Minimum Capital Prompt Corrective
Actual Requirements Action Provisions
Amount Ratio Amount Ratio Amount Ratio
(Dollars in Thousands)
December 31, 2016
Tangible Capital 11,679 12.84 % 1,364 1.500 % N/A -
Total Risked-based Capital 12,146 26.87 % 3,899 8.625 % 4,521 10.00 %
Common Equity Tier 1 Capital 11,679 25.84 % 2,317 5.125 % 2,938 6.50 %
Tier 1 Risk-based Capital 11,679 25.84 % 2,995 6.625 % 3,616 8.00 %
Tier 1 Leverage Capital 11,679 12.84 % 3,637 4.000 % 4,547 5.00 %
December 31, 2015
Tangible Capital 11,738 12.92 % 1,362 1.50 % $ N/A -
Total Risked-based Capital 12,201 30.41 % 3,210 8.00 % 4,012 10.00 %
Common Equity Tier 1 Capital 11,738 29.25 % 1,805 4.50 % 2,608 6.50 %
Tier 1 Risk-based Capital 11,738 29.25 % 2,407 6.00 % 3,210 8.00 %
Tier 1 Leverage Capital 11,738 12.92 % 3,634 4.00 % 4,542 5.00 %</t>
  </si>
  <si>
    <t>FAIR VALUE MEASUREMENTS AND DISCLOSURES (Tables)</t>
  </si>
  <si>
    <t>Schedule of assets measured at fair value on recurring basis</t>
  </si>
  <si>
    <t xml:space="preserve">Fair Value Measurements at December 31,
Quoted Prices in Active Significant Other Significant
Carrying Markets for Identical Observable Inputs Unobservable Inputs
Description Value (Level 1) (Level 2) (Level 3)
December 31, 2016:
Securities available for sale $ 29,331,278 $ - $ 29,331,278 $ -
December 31, 2015:
Securities available for sale $ 30,750,302 $ - $ 30,750,302 $ - </t>
  </si>
  <si>
    <t>Schedule of estimated fair values of financial instruments</t>
  </si>
  <si>
    <t xml:space="preserve">December 31,
2016 2015
Carrying Estimated Carrying Estimated
Value Fair Value Value Fair Value
(In Thousands)
Financial assets:
Cash and cash equivalents $ 2,923 $ 2,923 $ 3,327 $ 3,327
Securities held to maturity 3,955 4,011 4,736 4,859
Securities available for sale 29,331 29,331 30,750 30,750
Loans receivable 48,045 48,488 47,092 47,543
FHLB and other stock, at cost 335 335 204 204
Accrued interest receivable 443 443 332 332
Financial liabilities:
Deposits 74,288 74,308 78,110 78,266
Advances from FHLB of N.Y. 3,000 3,001 - - </t>
  </si>
  <si>
    <t>SUMMARY OF SIGNIFICANT ACCOUNTING POLICIES - Estimated useful lives (Details)</t>
  </si>
  <si>
    <t>Building and improvements | Minimum</t>
  </si>
  <si>
    <t>Property, Plant and Equipment [Line Items]</t>
  </si>
  <si>
    <t>Estimated useful lives</t>
  </si>
  <si>
    <t>5 years</t>
  </si>
  <si>
    <t>Building and improvements | Maximum</t>
  </si>
  <si>
    <t>40 years</t>
  </si>
  <si>
    <t>Furniture, fixtures and equipment | Minimum</t>
  </si>
  <si>
    <t>2 years</t>
  </si>
  <si>
    <t>Furniture, fixtures and equipment | Maximum</t>
  </si>
  <si>
    <t>10 years</t>
  </si>
  <si>
    <t>SUMMARY OF SIGNIFICANT ACCOUNTING POLICIES (Detail Textuals)</t>
  </si>
  <si>
    <t>Dec. 31, 2016shares</t>
  </si>
  <si>
    <t>Summary Of Significant Accounting Policies [Line Items]</t>
  </si>
  <si>
    <t>Employer matching contribution percent of match</t>
  </si>
  <si>
    <t>50.00%</t>
  </si>
  <si>
    <t>Maximum annual contributions per employee percent</t>
  </si>
  <si>
    <t>6.00%</t>
  </si>
  <si>
    <t>ESOP repayment period for common stock borrowed from company</t>
  </si>
  <si>
    <t>25 years</t>
  </si>
  <si>
    <t>Stock Incentive Plan | Stock option</t>
  </si>
  <si>
    <t>Maximum number of shares which may be issued</t>
  </si>
  <si>
    <t>Stock Incentive Plan | Restricted stock</t>
  </si>
  <si>
    <t>MUTUAL TO STOCK CONVERSION AND LIQUIDATION ACCOUNT (Detail Textuals) - USD ($)</t>
  </si>
  <si>
    <t>Jul. 15, 2013</t>
  </si>
  <si>
    <t>Shares of common stock sold</t>
  </si>
  <si>
    <t>Shares purchased by ESOP</t>
  </si>
  <si>
    <t>ESOP purchase price per share</t>
  </si>
  <si>
    <t>Gross offering proceeds</t>
  </si>
  <si>
    <t>Conversion costs</t>
  </si>
  <si>
    <t>Net proceeds after deducting shares acquired by ESOP</t>
  </si>
  <si>
    <t>SECURITIES - Held to maturity and available for sale securities (Details) - USD ($)</t>
  </si>
  <si>
    <t>Securities held to maturity:</t>
  </si>
  <si>
    <t>Amortized Cost</t>
  </si>
  <si>
    <t>Gross Unrealized Gains</t>
  </si>
  <si>
    <t>Gross Unrealized Losses</t>
  </si>
  <si>
    <t>Fair Value</t>
  </si>
  <si>
    <t>Securities available for sale:</t>
  </si>
  <si>
    <t>U.S.government and agency obligations</t>
  </si>
  <si>
    <t>State, county, and municipal obligations</t>
  </si>
  <si>
    <t>SECURITIES - Amortized cost and fair value of securities by remaining period to contractual maturity (Details 1) - USD ($)</t>
  </si>
  <si>
    <t>Held to Maturity, Amortized Cost</t>
  </si>
  <si>
    <t>Within one year</t>
  </si>
  <si>
    <t>After one to five years</t>
  </si>
  <si>
    <t>After five to ten years</t>
  </si>
  <si>
    <t>After ten years</t>
  </si>
  <si>
    <t>Held to Maturity, Fair Value</t>
  </si>
  <si>
    <t>Available for Sale, Amortized Cost</t>
  </si>
  <si>
    <t>Available for Sale, Fair Value</t>
  </si>
  <si>
    <t>SECURITIES - Fair values and unrealized losses of securities with an unrealized loss (Details 2) - USD ($)</t>
  </si>
  <si>
    <t>Under One Year, Fair Value</t>
  </si>
  <si>
    <t>Under One Year, Gross Unrealized Loss</t>
  </si>
  <si>
    <t>One Year or More, Fair Value</t>
  </si>
  <si>
    <t>One Year or More, Gross Unrealized Loss</t>
  </si>
  <si>
    <t>Total Securities:</t>
  </si>
  <si>
    <t>SECURITIES (Detail Textuals)</t>
  </si>
  <si>
    <t>Dec. 31, 2016USD ($)Security</t>
  </si>
  <si>
    <t>Dec. 31, 2015USD ($)Security</t>
  </si>
  <si>
    <t>Available For Sale And Held To Maturity Securities Line Items</t>
  </si>
  <si>
    <t>Net gains recognized on sales of securities available for sale</t>
  </si>
  <si>
    <t>Proceeds from sales of securities held to maturity</t>
  </si>
  <si>
    <t>Net gains recognized on sales of held to maturity securities</t>
  </si>
  <si>
    <t>Percentage of principal outstanding collected due to prepayments on debt securities</t>
  </si>
  <si>
    <t>85.00%</t>
  </si>
  <si>
    <t>Number of securities in an unrealized loss position | Security</t>
  </si>
  <si>
    <t>Guaranteed By Ginnie Mae</t>
  </si>
  <si>
    <t>Guaranteed By Fannie Mae</t>
  </si>
  <si>
    <t>Guaranteed By Freddie Mac</t>
  </si>
  <si>
    <t>Guaranteed By Small Business Administration</t>
  </si>
  <si>
    <t>LOANS RECEIVABLE, NET - Loans receivable, net (Details) - USD ($)</t>
  </si>
  <si>
    <t>Dec. 31, 2014</t>
  </si>
  <si>
    <t>Loans and Leases Receivable Disclosure [Line Items]</t>
  </si>
  <si>
    <t>Total loans</t>
  </si>
  <si>
    <t>Less: Deferred loan fees (costs), net</t>
  </si>
  <si>
    <t>Less: Allowance for loan losses</t>
  </si>
  <si>
    <t>Total loan after deduction of deferred loan fees (costs), net and allowance for loan losses</t>
  </si>
  <si>
    <t>Total loans, net</t>
  </si>
  <si>
    <t>Mortgage loans</t>
  </si>
  <si>
    <t>Mortgage loans | Residential 1-4 family</t>
  </si>
  <si>
    <t>Mortgage loans | Commercial and multi-family</t>
  </si>
  <si>
    <t>Mortgage loans | Home equity lines of credit</t>
  </si>
  <si>
    <t>Other loans</t>
  </si>
  <si>
    <t>Other loans | Secured by savings accounts</t>
  </si>
  <si>
    <t>Other loans | Student</t>
  </si>
  <si>
    <t>Other loans | Commercial</t>
  </si>
  <si>
    <t>LOANS RECEIVABLE, NET - Allowance for loan losses (Details 1) - USD ($)</t>
  </si>
  <si>
    <t>Allowance for Loan and Lease Losses [Roll Forward]</t>
  </si>
  <si>
    <t>Balance at beginning of year</t>
  </si>
  <si>
    <t>Balance at end of year</t>
  </si>
  <si>
    <t>LOANS RECEIVABLE, NET - Credit quality indicators by portfolio segment and class (Details 2) - USD ($)</t>
  </si>
  <si>
    <t>Financing Receivable, Recorded Investment [Line Items]</t>
  </si>
  <si>
    <t>Pass</t>
  </si>
  <si>
    <t>Special Mention</t>
  </si>
  <si>
    <t>Substandard</t>
  </si>
  <si>
    <t>Mortgage Loans</t>
  </si>
  <si>
    <t>Mortgage Loans | Residential 1-4 Family</t>
  </si>
  <si>
    <t>Mortgage Loans | Residential 1-4 Family | Pass</t>
  </si>
  <si>
    <t>Mortgage Loans | Residential 1-4 Family | Special Mention</t>
  </si>
  <si>
    <t>Mortgage Loans | Residential 1-4 Family | Substandard</t>
  </si>
  <si>
    <t>Mortgage Loans | Commercial and Multi-Family</t>
  </si>
  <si>
    <t>Mortgage Loans | Commercial and Multi-Family | Pass</t>
  </si>
  <si>
    <t>Mortgage Loans | Commercial and Multi-Family | Special Mention</t>
  </si>
  <si>
    <t>Mortgage Loans | Commercial and Multi-Family | Substandard</t>
  </si>
  <si>
    <t>Mortgage Loans | Home Equity</t>
  </si>
  <si>
    <t>Mortgage Loans | Home Equity | Pass</t>
  </si>
  <si>
    <t>Mortgage Loans | Home Equity | Special Mention</t>
  </si>
  <si>
    <t>Mortgage Loans | Home Equity | Substandard</t>
  </si>
  <si>
    <t>Other loans | Student | Pass</t>
  </si>
  <si>
    <t>Other loans | Student | Special Mention</t>
  </si>
  <si>
    <t>Other loans | Student | Substandard</t>
  </si>
  <si>
    <t>Commercial and other</t>
  </si>
  <si>
    <t>Commercial and other | Pass</t>
  </si>
  <si>
    <t>Commercial and other | Special Mention</t>
  </si>
  <si>
    <t>Commercial and other | Substandard</t>
  </si>
  <si>
    <t>LOANS RECEIVABLE, NET - Summary of information about loan delinquencies (Details 3) - USD ($)</t>
  </si>
  <si>
    <t>Financing Receivable, Recorded Investment, Past Due [Line Items]</t>
  </si>
  <si>
    <t>Total Past Due</t>
  </si>
  <si>
    <t>Current Loans</t>
  </si>
  <si>
    <t>Total Loans</t>
  </si>
  <si>
    <t>90 Days or More Past Due and Accruing</t>
  </si>
  <si>
    <t>30 to 59 days Past Due</t>
  </si>
  <si>
    <t>60 to 89 days Past Due</t>
  </si>
  <si>
    <t>90 Days or More Past Due</t>
  </si>
  <si>
    <t>Mortgage loans | Residential 1-4 family | 30 to 59 days Past Due</t>
  </si>
  <si>
    <t>Mortgage loans | Residential 1-4 family | 60 to 89 days Past Due</t>
  </si>
  <si>
    <t>Mortgage loans | Residential 1-4 family | 90 Days or More Past Due</t>
  </si>
  <si>
    <t>Mortgage loans | Commercial and multi-family | 30 to 59 days Past Due</t>
  </si>
  <si>
    <t>Mortgage loans | Commercial and multi-family | 60 to 89 days Past Due</t>
  </si>
  <si>
    <t>Mortgage loans | Commercial and multi-family | 90 Days or More Past Due</t>
  </si>
  <si>
    <t>Mortgage loans | Home equity lines of credit | 30 to 59 days Past Due</t>
  </si>
  <si>
    <t>Mortgage loans | Home equity lines of credit | 60 to 89 days Past Due</t>
  </si>
  <si>
    <t>Mortgage loans | Home equity lines of credit | 90 Days or More Past Due</t>
  </si>
  <si>
    <t>Other loans | 30 to 59 days Past Due</t>
  </si>
  <si>
    <t>Other loans | 60 to 89 days Past Due</t>
  </si>
  <si>
    <t>Other loans | 90 Days or More Past Due</t>
  </si>
  <si>
    <t>Other loans | Student | 30 to 59 days Past Due</t>
  </si>
  <si>
    <t>Other loans | Student | 60 to 89 days Past Due</t>
  </si>
  <si>
    <t>Other loans | Student | 90 Days or More Past Due</t>
  </si>
  <si>
    <t>LOANS RECEIVABLE, NET - Summary of loans, by loan type, on which the accrual of income has been discontinued and loans that are contractually past due 90 days or more (Details 4) - USD ($) $ in Thousands</t>
  </si>
  <si>
    <t>Total non-accrual loans</t>
  </si>
  <si>
    <t>Accruing loans delinquent 90 days or more</t>
  </si>
  <si>
    <t>Total non-performing loans</t>
  </si>
  <si>
    <t>LOANS RECEIVABLE, NET - Activity in the allowance for loan losses by loan type (Details 5) - USD ($)</t>
  </si>
  <si>
    <t>Mortgage loans | Commercial Real Estate and Multi-Family</t>
  </si>
  <si>
    <t>Unallocated Receivables</t>
  </si>
  <si>
    <t>LOANS RECEIVABLE, NET (Detail Textuals) - USD ($)</t>
  </si>
  <si>
    <t>Unpaid principal balances of related party loans</t>
  </si>
  <si>
    <t>Interest income on non-accrual loans</t>
  </si>
  <si>
    <t>Impaired Financing Receivable, Interest Income, Accrual Method</t>
  </si>
  <si>
    <t>PREMISES AND EQUIPMENT, NET (Details) - USD ($)</t>
  </si>
  <si>
    <t>Premises and equipment, gross</t>
  </si>
  <si>
    <t>Less accumulated depreciation</t>
  </si>
  <si>
    <t>Premises and equipment, Net</t>
  </si>
  <si>
    <t>Land and land improvements</t>
  </si>
  <si>
    <t>Building and improvements</t>
  </si>
  <si>
    <t>Furniture, fixtures and equipment</t>
  </si>
  <si>
    <t>PREMISES AND EQUIPMENT, NET (Detail Textuals) - USD ($)</t>
  </si>
  <si>
    <t>ACCRUED INTEREST RECEIVABLE (Details) - USD ($)</t>
  </si>
  <si>
    <t>Interest Receivable [Line Items]</t>
  </si>
  <si>
    <t>DEPOSITS (Details) - USD ($)</t>
  </si>
  <si>
    <t>Weighted Average Rate</t>
  </si>
  <si>
    <t>Non-interest bearing checking</t>
  </si>
  <si>
    <t>0.00%</t>
  </si>
  <si>
    <t>NOW accounts</t>
  </si>
  <si>
    <t>0.05%</t>
  </si>
  <si>
    <t>Regular savings and clubs</t>
  </si>
  <si>
    <t>0.10%</t>
  </si>
  <si>
    <t>Super saver</t>
  </si>
  <si>
    <t>0.15%</t>
  </si>
  <si>
    <t>Money market</t>
  </si>
  <si>
    <t>Certificates of deposit</t>
  </si>
  <si>
    <t>0.83%</t>
  </si>
  <si>
    <t>0.99%</t>
  </si>
  <si>
    <t>Deposits, Weighted Average Rate</t>
  </si>
  <si>
    <t>0.34%</t>
  </si>
  <si>
    <t>0.44%</t>
  </si>
  <si>
    <t>Amount</t>
  </si>
  <si>
    <t>Deposits, Gross</t>
  </si>
  <si>
    <t>Deposits, Total</t>
  </si>
  <si>
    <t>DEPOSITS - Summarization of certificates of deposit by remaining period to contractual maturity (Details 1) - USD ($)</t>
  </si>
  <si>
    <t>One year or less</t>
  </si>
  <si>
    <t>Over one to three years</t>
  </si>
  <si>
    <t>Over three years</t>
  </si>
  <si>
    <t>DEPOSITS - Interest expense on deposits (Details 2) - USD ($)</t>
  </si>
  <si>
    <t>NOW</t>
  </si>
  <si>
    <t>Savings and clubs</t>
  </si>
  <si>
    <t>Interest expense deposits, total</t>
  </si>
  <si>
    <t>DEPOSITS (Detail Textuals) - USD ($)</t>
  </si>
  <si>
    <t>Certificates of deposits of $100,000 or more</t>
  </si>
  <si>
    <t>Maximum deposit insurance amount</t>
  </si>
  <si>
    <t>ADVANCES FROM FEDERAL HOME LOAN BANK OF NEW YORK (Detail Textuals) - Federal Home Loan Bank of New York</t>
  </si>
  <si>
    <t>Dec. 31, 2016USD ($)</t>
  </si>
  <si>
    <t>Federal Home Loan Bank, Advances, Branch of FHLB Bank [Line Items]</t>
  </si>
  <si>
    <t>Amount of advances</t>
  </si>
  <si>
    <t>Interest rate</t>
  </si>
  <si>
    <t>0.81%</t>
  </si>
  <si>
    <t>Maturity date</t>
  </si>
  <si>
    <t>INCOME TAXES - Components of income taxes (Details) - USD ($)</t>
  </si>
  <si>
    <t>Current tax expense (benefit):</t>
  </si>
  <si>
    <t>Federal</t>
  </si>
  <si>
    <t>State</t>
  </si>
  <si>
    <t>Current tax expense (benefit)</t>
  </si>
  <si>
    <t>Deferred tax expense (benefit):</t>
  </si>
  <si>
    <t>Deferred tax expense (benefit)</t>
  </si>
  <si>
    <t>State valuation allowance, net</t>
  </si>
  <si>
    <t>Actual income tax (benefit)</t>
  </si>
  <si>
    <t>INCOME TAXES - Reconciliation of expected income taxes (benefit) (Details 1) - USD ($)</t>
  </si>
  <si>
    <t>Federal income tax expense (benefit)</t>
  </si>
  <si>
    <t>State income tax expense (benefit)</t>
  </si>
  <si>
    <t>Income from life insurance</t>
  </si>
  <si>
    <t>Tax-exempt interest</t>
  </si>
  <si>
    <t>Effective income tax rate</t>
  </si>
  <si>
    <t>[1]</t>
  </si>
  <si>
    <t>(49.86%)</t>
  </si>
  <si>
    <t>(54.95%)</t>
  </si>
  <si>
    <t>Without consideration of the valuation allowance on the New York State net deferred tax asset.</t>
  </si>
  <si>
    <t>INCOME TAXES - Components of deferred tax assets and liabilities (Details 2) - USD ($)</t>
  </si>
  <si>
    <t>Deferred tax assets:</t>
  </si>
  <si>
    <t>Depreciation</t>
  </si>
  <si>
    <t>Benefit plan liabilities</t>
  </si>
  <si>
    <t>Allowance for loan losses</t>
  </si>
  <si>
    <t>Charitable contribution carryover</t>
  </si>
  <si>
    <t>Net operating loss carryover</t>
  </si>
  <si>
    <t>Unfunded pension liability</t>
  </si>
  <si>
    <t>Unrealized loss on securities available for sale</t>
  </si>
  <si>
    <t>Deferred tax assets, Gross</t>
  </si>
  <si>
    <t>Valuation allowance</t>
  </si>
  <si>
    <t>Total deferred tax assets</t>
  </si>
  <si>
    <t>Deferred tax liabilities:</t>
  </si>
  <si>
    <t>Discounts on investments</t>
  </si>
  <si>
    <t>Prepaid benefit plans</t>
  </si>
  <si>
    <t>Net deferred loan costs/fees</t>
  </si>
  <si>
    <t>Total deferred tax liabilities</t>
  </si>
  <si>
    <t>Net deferred tax assets</t>
  </si>
  <si>
    <t>INCOME TAXES (Detail Textuals)</t>
  </si>
  <si>
    <t>Income Taxes [Line Items]</t>
  </si>
  <si>
    <t>Federal statutory rate</t>
  </si>
  <si>
    <t>34.00%</t>
  </si>
  <si>
    <t>Bad deductions included in retained earnings</t>
  </si>
  <si>
    <t>Valuation allowances</t>
  </si>
  <si>
    <t>BENEFIT PLANS - Change in benefit obligation, plan assets, and a reconciliation of the funded status (Details) - USD ($)</t>
  </si>
  <si>
    <t>Change in projected benefit obligation:</t>
  </si>
  <si>
    <t>Projected benefit obligation at beginning of year</t>
  </si>
  <si>
    <t>Interest cost</t>
  </si>
  <si>
    <t>Actuarial loss</t>
  </si>
  <si>
    <t>Benefits paid</t>
  </si>
  <si>
    <t>Projected benefit obligation at end of year</t>
  </si>
  <si>
    <t>Change in fair value of plan assets:</t>
  </si>
  <si>
    <t>Fair value of plan assets at beginning of year</t>
  </si>
  <si>
    <t>Actual return on plan assets</t>
  </si>
  <si>
    <t>Employer contributions</t>
  </si>
  <si>
    <t>Fair value of plan assets at end of year</t>
  </si>
  <si>
    <t>Funded status of plan included in other liabilities</t>
  </si>
  <si>
    <t>BENEFIT PLANS - Weighted average assumptions used to determine the Plan's benefit obligation (Details 1)</t>
  </si>
  <si>
    <t>Discount rate</t>
  </si>
  <si>
    <t>4.50%</t>
  </si>
  <si>
    <t>Salary increase rate</t>
  </si>
  <si>
    <t>BENEFIT PLANS - Components of net periodic plan cost (Details 2) - USD ($)</t>
  </si>
  <si>
    <t>Components of net periodic plan cost (credit):</t>
  </si>
  <si>
    <t>Expected return on assets</t>
  </si>
  <si>
    <t>Amortization of unrecognized loss</t>
  </si>
  <si>
    <t>Net periodic plan cost (credit) included in compensation and benefits expense</t>
  </si>
  <si>
    <t>Changes in benefit obligation recognized in other comprehensive (income) loss:</t>
  </si>
  <si>
    <t>Net loss</t>
  </si>
  <si>
    <t>Amortization of loss</t>
  </si>
  <si>
    <t>Benefit obligation recognized in other comprehensive (income) loss</t>
  </si>
  <si>
    <t>Total recognized in net periodic plan cost and other comprehensive (income) loss</t>
  </si>
  <si>
    <t>BENEFIT PLANS - Weighted average assumptions used to determine net periodic plan cost (Details 3)</t>
  </si>
  <si>
    <t>Expected rate of return on plan assets</t>
  </si>
  <si>
    <t>8.00%</t>
  </si>
  <si>
    <t>Rate of compensation increase</t>
  </si>
  <si>
    <t>Amortization period</t>
  </si>
  <si>
    <t>9 years 9 months</t>
  </si>
  <si>
    <t>14 years 2 months 12 days</t>
  </si>
  <si>
    <t>BENEFIT PLANS - Estimated future benefit payments (Details 4)</t>
  </si>
  <si>
    <t>Years 2022-2026</t>
  </si>
  <si>
    <t>Total Estimated Future Benefit Payments</t>
  </si>
  <si>
    <t>BENEFIT PLANS - Fair values of the pension plan assets (Details 5) - USD ($)</t>
  </si>
  <si>
    <t>Defined Benefit Plan Disclosure [Line Items]</t>
  </si>
  <si>
    <t>Fair value of plan assets</t>
  </si>
  <si>
    <t>Quoted Prices in Active Markets for Identical Assets (Level 1)</t>
  </si>
  <si>
    <t>Significant Observable Inputs (Level 2)</t>
  </si>
  <si>
    <t>Significant Unobservable Inputs (Level 3)</t>
  </si>
  <si>
    <t>Cash and money market funds</t>
  </si>
  <si>
    <t>Cash and money market funds | Quoted Prices in Active Markets for Identical Assets (Level 1)</t>
  </si>
  <si>
    <t>Cash and money market funds | Significant Observable Inputs (Level 2)</t>
  </si>
  <si>
    <t>Cash and money market funds | Significant Unobservable Inputs (Level 3)</t>
  </si>
  <si>
    <t>Corporate bonds</t>
  </si>
  <si>
    <t>[2]</t>
  </si>
  <si>
    <t>Corporate bonds | Quoted Prices in Active Markets for Identical Assets (Level 1)</t>
  </si>
  <si>
    <t>Corporate bonds | Significant Observable Inputs (Level 2)</t>
  </si>
  <si>
    <t>Corporate bonds | Significant Unobservable Inputs (Level 3)</t>
  </si>
  <si>
    <t>Equity Securities</t>
  </si>
  <si>
    <t>[3]</t>
  </si>
  <si>
    <t>[4]</t>
  </si>
  <si>
    <t>Equity Securities | Quoted Prices in Active Markets for Identical Assets (Level 1)</t>
  </si>
  <si>
    <t>Equity Securities | Significant Observable Inputs (Level 2)</t>
  </si>
  <si>
    <t>Equity Securities | Significant Unobservable Inputs (Level 3)</t>
  </si>
  <si>
    <t>Includes seven corporate bonds due within ten years rated BB- or better by the S&amp;amp;P.</t>
  </si>
  <si>
    <t>Includes eight corporate bonds due within ten years rated BBB- or better by the S&amp;amp;P.</t>
  </si>
  <si>
    <t>Includes 61 companies spread over various market sectors.</t>
  </si>
  <si>
    <t>Includes 62 companies spread over various market sectors.</t>
  </si>
  <si>
    <t>BENEFIT PLANS - ESOP shares (Details 6) - USD ($)</t>
  </si>
  <si>
    <t>Employee Stock Ownership Plan (ESOP) Disclosures [Line Items]</t>
  </si>
  <si>
    <t>Shares committed to be released</t>
  </si>
  <si>
    <t>Employee Stock Ownership Plan (ESOP)</t>
  </si>
  <si>
    <t>Allocated shares</t>
  </si>
  <si>
    <t>Unearned shares</t>
  </si>
  <si>
    <t>Total ESOP shares</t>
  </si>
  <si>
    <t>Fair value of unearned shares</t>
  </si>
  <si>
    <t>BENEFIT PLANS (Detail Textuals)</t>
  </si>
  <si>
    <t>1 Months Ended</t>
  </si>
  <si>
    <t>Jun. 16, 2015$ / sharesshares</t>
  </si>
  <si>
    <t>Dec. 31, 2016USD ($)SecurityCompanyInstallmentshares</t>
  </si>
  <si>
    <t>Dec. 31, 2015USD ($)SecurityCompany</t>
  </si>
  <si>
    <t>Accumulated other comprehensive loss before taxes</t>
  </si>
  <si>
    <t>Net periodic benefit cost in 2017</t>
  </si>
  <si>
    <t>Long-term inflation rate</t>
  </si>
  <si>
    <t>3.00%</t>
  </si>
  <si>
    <t>Defined benefit plan expected cash contribution</t>
  </si>
  <si>
    <t>Employee stock ownership plan eligibility requirement</t>
  </si>
  <si>
    <t>Eligible employees who complete a twelve-month period of employment with the Association, have attained the age of 21 and complete at least 1,000 hours of service in a plan year</t>
  </si>
  <si>
    <t>Value of shares purchased by ESOP</t>
  </si>
  <si>
    <t>Shares purchased by ESOP | shares</t>
  </si>
  <si>
    <t>Number of equal annual installment | Installment</t>
  </si>
  <si>
    <t>Number of shares committed-to be released | shares</t>
  </si>
  <si>
    <t>ESOP compensation expense</t>
  </si>
  <si>
    <t>Other retirement benefit payment period</t>
  </si>
  <si>
    <t>15 years</t>
  </si>
  <si>
    <t>Annual vesting percent</t>
  </si>
  <si>
    <t>5.00%</t>
  </si>
  <si>
    <t>Vesting period</t>
  </si>
  <si>
    <t>20 years</t>
  </si>
  <si>
    <t>Recorded obligations</t>
  </si>
  <si>
    <t>Retirement benefits expenses</t>
  </si>
  <si>
    <t>Defined contribution plan expense</t>
  </si>
  <si>
    <t>Minimum</t>
  </si>
  <si>
    <t>4.00%</t>
  </si>
  <si>
    <t>Maximum</t>
  </si>
  <si>
    <t>Defined benefit plan percent of net assets in companies incorporated in foreign countries</t>
  </si>
  <si>
    <t>15.00%</t>
  </si>
  <si>
    <t>Restricted stock</t>
  </si>
  <si>
    <t>Number of restricted stock vested | shares</t>
  </si>
  <si>
    <t>Unrealized net loss on pension plan</t>
  </si>
  <si>
    <t>Defined benefit plan target allocation, percent</t>
  </si>
  <si>
    <t>20.00%</t>
  </si>
  <si>
    <t>60.00%</t>
  </si>
  <si>
    <t>Number of companies used | Company</t>
  </si>
  <si>
    <t>Equity Securities | Minimum</t>
  </si>
  <si>
    <t>30.00%</t>
  </si>
  <si>
    <t>Defined benefit plan number of securities held | Security</t>
  </si>
  <si>
    <t>Equity Securities | Maximum</t>
  </si>
  <si>
    <t>80.00%</t>
  </si>
  <si>
    <t>Defined benefit plan percent of net assets</t>
  </si>
  <si>
    <t>9.00%</t>
  </si>
  <si>
    <t>Fixed Income Securities</t>
  </si>
  <si>
    <t>40.00%</t>
  </si>
  <si>
    <t>Fixed Income Securities | Minimum</t>
  </si>
  <si>
    <t>2.00%</t>
  </si>
  <si>
    <t>Fixed Income Securities | Maximum</t>
  </si>
  <si>
    <t>Number of debt instruments | Security</t>
  </si>
  <si>
    <t>Corporate bonds | Maximum</t>
  </si>
  <si>
    <t>Debt instrument, term</t>
  </si>
  <si>
    <t>Maximum number of shares which may be issued | shares</t>
  </si>
  <si>
    <t>Restricted stock awards expenses</t>
  </si>
  <si>
    <t>Expected future expense relating to non-vested restricted shares</t>
  </si>
  <si>
    <t>Vesting period of non-vested restricted shares</t>
  </si>
  <si>
    <t>3 years 6 months</t>
  </si>
  <si>
    <t>Stock Incentive Plan | Executive officers | Restricted stock</t>
  </si>
  <si>
    <t>Number of shares granted | shares</t>
  </si>
  <si>
    <t>Grant date fair value (in dollars per share) | $ / shares</t>
  </si>
  <si>
    <t>Vesting percentage</t>
  </si>
  <si>
    <t>ACCUMULATED OTHER COMPREHENSIVE LOSS - Components of accumulated other comprehensive loss (Details) - USD ($)</t>
  </si>
  <si>
    <t>Accumulated Other Comprehensive Income (Loss) [Line Items]</t>
  </si>
  <si>
    <t>Tax effect</t>
  </si>
  <si>
    <t>Accumulated other comprehensive loss</t>
  </si>
  <si>
    <t>COMMITMENTS AND CONTINGENCIES (Detail Textuals) - USD ($)</t>
  </si>
  <si>
    <t>Atlantic Central Bankers Bank</t>
  </si>
  <si>
    <t>Commitments And Contingencies [Line Items]</t>
  </si>
  <si>
    <t>Unsecured line of credit</t>
  </si>
  <si>
    <t>Loan origination commitments</t>
  </si>
  <si>
    <t>Financial liabilities</t>
  </si>
  <si>
    <t>Fixed rate line of credit</t>
  </si>
  <si>
    <t>Variable rate line of credit</t>
  </si>
  <si>
    <t>Variable prime rate plus index percent</t>
  </si>
  <si>
    <t>2.75%</t>
  </si>
  <si>
    <t>Loan origination commitments | Maximum</t>
  </si>
  <si>
    <t>Fixed rate line of credit interest rate</t>
  </si>
  <si>
    <t>6.13%</t>
  </si>
  <si>
    <t>Loan origination commitments | Minimum</t>
  </si>
  <si>
    <t>4.85%</t>
  </si>
  <si>
    <t>Undisbursed home equity and other lines of credit</t>
  </si>
  <si>
    <t>REGULATORY CAPITAL - Association's actual capital amounts and ratios (Details) - USD ($) $ in Thousands</t>
  </si>
  <si>
    <t>Tangible Capital</t>
  </si>
  <si>
    <t>Tangible Capital, Actual, Amount</t>
  </si>
  <si>
    <t>Tangible Capital, Actual, Ratio</t>
  </si>
  <si>
    <t>12.84%</t>
  </si>
  <si>
    <t>12.92%</t>
  </si>
  <si>
    <t>Tangible Capital, Minimum Capital Requirements, Amount</t>
  </si>
  <si>
    <t>Tangible Capital, Minimum Capital Requirements, Ratio</t>
  </si>
  <si>
    <t>1.50%</t>
  </si>
  <si>
    <t>Total Risk-based Capital</t>
  </si>
  <si>
    <t>Total Risk-based Capital, Actual, Amount</t>
  </si>
  <si>
    <t>Total Risk-based Capital, Actual, Ratio</t>
  </si>
  <si>
    <t>26.87%</t>
  </si>
  <si>
    <t>30.41%</t>
  </si>
  <si>
    <t>Total Risk-based Capital, Minimum Capital Requirements, Amount</t>
  </si>
  <si>
    <t>Total Risk-based Capital, Minimum Capital Requirements, Ratio</t>
  </si>
  <si>
    <t>8.625%</t>
  </si>
  <si>
    <t>Total Risk-based Capital, To be Well Capitalized Under Prompt Corrective Action Provisions, Amount</t>
  </si>
  <si>
    <t>Total Risk-based Capital, To be Well Capitalized Under Prompt Corrective Action Provisions, Ratio</t>
  </si>
  <si>
    <t>10.00%</t>
  </si>
  <si>
    <t>Common Equity Tier 1 Capital</t>
  </si>
  <si>
    <t>Common Equity Tier 1 Capital, Actual, Amount</t>
  </si>
  <si>
    <t>Common Equity Tier 1 Capital, Actual, Ratio</t>
  </si>
  <si>
    <t>25.84%</t>
  </si>
  <si>
    <t>29.25%</t>
  </si>
  <si>
    <t>Common Equity Tier 1 Capital, Minimum Capital Requirements, Amount</t>
  </si>
  <si>
    <t>Common Equity Tier 1 Capital, Minimum Capital Requirements, Ratio</t>
  </si>
  <si>
    <t>5.125%</t>
  </si>
  <si>
    <t>Common Equity Tier 1 Capital, To be Well Capitalized Under Prompt Corrective Action Provisions, Amount</t>
  </si>
  <si>
    <t>Common Equity Tier 1 Capital, To be Well Capitalized Under Prompt Corrective Action Provisions, Ratio</t>
  </si>
  <si>
    <t>6.50%</t>
  </si>
  <si>
    <t>Tier 1 Risk-based Capital</t>
  </si>
  <si>
    <t>Tier I Risk-based Capital, Actual, Amount</t>
  </si>
  <si>
    <t>Tier I Risk-based Capital, Actual, Ratio</t>
  </si>
  <si>
    <t>Tier I Risk-based Capital, Minimum Capital Requirements, Amount</t>
  </si>
  <si>
    <t>Tier I Risk-based Capital, Minimum Capital Requirements, Ratio</t>
  </si>
  <si>
    <t>6.625%</t>
  </si>
  <si>
    <t>Tier I Risk-based Capital, To be Well Capitalized Under Prompt Corrective Action Provisions, Amount</t>
  </si>
  <si>
    <t>Tier I Risk-based Capital, To be Well Capitalized Under Prompt Corrective Action Provisions, Ratio</t>
  </si>
  <si>
    <t>Tier 1 Leverage Capital</t>
  </si>
  <si>
    <t>Tier 1 Leverage Capital, Actual, Amount</t>
  </si>
  <si>
    <t>Tier 1 Leverage Capital, Actual, Ratio</t>
  </si>
  <si>
    <t>Tier 1 Leverage Capital, Minimum Capital Requirements, Amount</t>
  </si>
  <si>
    <t>Tier 1 Leverage Capital, Minimum Capital Requirements, Ratio</t>
  </si>
  <si>
    <t>Tier 1 Leverage Capital, To be Well Capitalized Under Prompt Corrective Action Provisions, Amount</t>
  </si>
  <si>
    <t>Tier 1 Leverage Capital, To be Well Capitalized Under Prompt Corrective Action Provisions, Ratio</t>
  </si>
  <si>
    <t>FAIR VALUE MEASUREMENTS AND DISCLOSURES - Assets measured at fair value on a recurring basis (Details) - USD ($)</t>
  </si>
  <si>
    <t>Fair Value Assets and Liabilities Measured On Recurring And Nonrecurring Basis [Line Items]</t>
  </si>
  <si>
    <t>Recurring</t>
  </si>
  <si>
    <t>Recurring | Quoted Prices in Active Markets for Identical Assets (Level 1)</t>
  </si>
  <si>
    <t>Recurring | Significant Observable Inputs (Level 2)</t>
  </si>
  <si>
    <t>Recurring | Significant Unobservable Inputs (Level 3)</t>
  </si>
  <si>
    <t>FAIR VALUE MEASUREMENTS AND DISCLOSURES - Carrying values and estimated fair values of financial instruments (Details 1) - USD ($) $ in Thousands</t>
  </si>
  <si>
    <t>Carrying Value | Cash and cash equivalents</t>
  </si>
  <si>
    <t>Fair Value, Off-balance Sheet Risks, Disclosure Information [Line Items]</t>
  </si>
  <si>
    <t>Financial assets</t>
  </si>
  <si>
    <t>Carrying Value | Securities held to maturity</t>
  </si>
  <si>
    <t>Carrying Value | Securities available for sale</t>
  </si>
  <si>
    <t>Carrying Value | Loans receivable</t>
  </si>
  <si>
    <t>Carrying Value | FHLB and other stock, at cost</t>
  </si>
  <si>
    <t>Carrying Value | Accrued interest receivable</t>
  </si>
  <si>
    <t>Carrying Value | Deposits</t>
  </si>
  <si>
    <t>Carrying Value | Advances from FHLB of N.Y.</t>
  </si>
  <si>
    <t>Estimate Fair Value | Cash and cash equivalents</t>
  </si>
  <si>
    <t>Estimate Fair Value | Securities held to maturity</t>
  </si>
  <si>
    <t>Estimate Fair Value | Securities available for sale</t>
  </si>
  <si>
    <t>Estimate Fair Value | Loans receivable</t>
  </si>
  <si>
    <t>Estimate Fair Value | FHLB and other stock, at cost</t>
  </si>
  <si>
    <t>Estimate Fair Value | Accrued interest receivable</t>
  </si>
  <si>
    <t>Estimate Fair Value | Deposits</t>
  </si>
  <si>
    <t>Estimate Fair Value | Advances from FHLB of 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3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93500</v>
      </c>
    </row>
    <row r="13" spans="1:4">
      <c r="A13" s="4" t="s">
        <v>21</v>
      </c>
      <c r="D13" s="6" t="n">
        <v>8880745</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23442</v>
      </c>
      <c r="C3" s="6" t="n">
        <v>3326660</v>
      </c>
    </row>
    <row r="4" spans="1:3">
      <c r="A4" s="4" t="s">
        <v>35</v>
      </c>
      <c r="B4" s="5" t="n">
        <v>3954549</v>
      </c>
      <c r="C4" s="5" t="n">
        <v>4736273</v>
      </c>
    </row>
    <row r="5" spans="1:3">
      <c r="A5" s="4" t="s">
        <v>36</v>
      </c>
      <c r="B5" s="5" t="n">
        <v>29331278</v>
      </c>
      <c r="C5" s="5" t="n">
        <v>30750302</v>
      </c>
    </row>
    <row r="6" spans="1:3">
      <c r="A6" s="4" t="s">
        <v>37</v>
      </c>
      <c r="B6" s="5" t="n">
        <v>48045062</v>
      </c>
      <c r="C6" s="5" t="n">
        <v>47092298</v>
      </c>
    </row>
    <row r="7" spans="1:3">
      <c r="A7" s="4" t="s">
        <v>38</v>
      </c>
      <c r="B7" s="5" t="n">
        <v>1335654</v>
      </c>
      <c r="C7" s="5" t="n">
        <v>1465439</v>
      </c>
    </row>
    <row r="8" spans="1:3">
      <c r="A8" s="4" t="s">
        <v>39</v>
      </c>
      <c r="B8" s="5" t="n">
        <v>335020</v>
      </c>
      <c r="C8" s="5" t="n">
        <v>204120</v>
      </c>
    </row>
    <row r="9" spans="1:3">
      <c r="A9" s="4" t="s">
        <v>40</v>
      </c>
      <c r="B9" s="5" t="n">
        <v>443062</v>
      </c>
      <c r="C9" s="5" t="n">
        <v>332474</v>
      </c>
    </row>
    <row r="10" spans="1:3">
      <c r="A10" s="4" t="s">
        <v>41</v>
      </c>
      <c r="B10" s="5" t="n">
        <v>2197348</v>
      </c>
      <c r="C10" s="5" t="n">
        <v>2139657</v>
      </c>
    </row>
    <row r="11" spans="1:3">
      <c r="A11" s="4" t="s">
        <v>42</v>
      </c>
      <c r="B11" s="5" t="n">
        <v>1270575</v>
      </c>
      <c r="C11" s="5" t="n">
        <v>1231696</v>
      </c>
    </row>
    <row r="12" spans="1:3">
      <c r="A12" s="4" t="s">
        <v>43</v>
      </c>
      <c r="B12" s="5" t="n">
        <v>438478</v>
      </c>
      <c r="C12" s="5" t="n">
        <v>329880</v>
      </c>
    </row>
    <row r="13" spans="1:3">
      <c r="A13" s="4" t="s">
        <v>44</v>
      </c>
      <c r="B13" s="5" t="n">
        <v>90274468</v>
      </c>
      <c r="C13" s="5" t="n">
        <v>91608799</v>
      </c>
    </row>
    <row r="14" spans="1:3">
      <c r="A14" s="3" t="s">
        <v>45</v>
      </c>
    </row>
    <row r="15" spans="1:3">
      <c r="A15" s="4" t="s">
        <v>46</v>
      </c>
      <c r="B15" s="5" t="n">
        <v>74287596</v>
      </c>
      <c r="C15" s="5" t="n">
        <v>78109759</v>
      </c>
    </row>
    <row r="16" spans="1:3">
      <c r="A16" s="4" t="s">
        <v>47</v>
      </c>
      <c r="B16" s="5" t="n">
        <v>3000000</v>
      </c>
    </row>
    <row r="17" spans="1:3">
      <c r="A17" s="4" t="s">
        <v>48</v>
      </c>
      <c r="B17" s="5" t="n">
        <v>684468</v>
      </c>
      <c r="C17" s="5" t="n">
        <v>628645</v>
      </c>
    </row>
    <row r="18" spans="1:3">
      <c r="A18" s="4" t="s">
        <v>49</v>
      </c>
      <c r="B18" s="5" t="n">
        <v>1070811</v>
      </c>
      <c r="C18" s="5" t="n">
        <v>1016871</v>
      </c>
    </row>
    <row r="19" spans="1:3">
      <c r="A19" s="4" t="s">
        <v>50</v>
      </c>
      <c r="B19" s="5" t="n">
        <v>79042875</v>
      </c>
      <c r="C19" s="5" t="n">
        <v>79755275</v>
      </c>
    </row>
    <row r="20" spans="1:3">
      <c r="A20" s="4" t="s">
        <v>51</v>
      </c>
      <c r="B20" s="4" t="s">
        <v>52</v>
      </c>
      <c r="C20" s="4" t="s">
        <v>52</v>
      </c>
    </row>
    <row r="21" spans="1:3">
      <c r="A21" s="3" t="s">
        <v>53</v>
      </c>
    </row>
    <row r="22" spans="1:3">
      <c r="A22" s="4" t="s">
        <v>54</v>
      </c>
      <c r="B22" s="4" t="s">
        <v>52</v>
      </c>
      <c r="C22" s="4" t="s">
        <v>52</v>
      </c>
    </row>
    <row r="23" spans="1:3">
      <c r="A23" s="4" t="s">
        <v>55</v>
      </c>
      <c r="B23" s="5" t="n">
        <v>7935</v>
      </c>
      <c r="C23" s="5" t="n">
        <v>7935</v>
      </c>
    </row>
    <row r="24" spans="1:3">
      <c r="A24" s="4" t="s">
        <v>56</v>
      </c>
      <c r="B24" s="5" t="n">
        <v>6998363</v>
      </c>
      <c r="C24" s="5" t="n">
        <v>7093621</v>
      </c>
    </row>
    <row r="25" spans="1:3">
      <c r="A25" s="4" t="s">
        <v>57</v>
      </c>
      <c r="B25" s="5" t="n">
        <v>-466606</v>
      </c>
      <c r="C25" s="5" t="n">
        <v>-488818</v>
      </c>
    </row>
    <row r="26" spans="1:3">
      <c r="A26" s="4" t="s">
        <v>58</v>
      </c>
      <c r="B26" s="5" t="n">
        <v>6237637</v>
      </c>
      <c r="C26" s="5" t="n">
        <v>6355056</v>
      </c>
    </row>
    <row r="27" spans="1:3">
      <c r="A27" s="4" t="s">
        <v>59</v>
      </c>
      <c r="B27" s="5" t="n">
        <v>-1545736</v>
      </c>
      <c r="C27" s="5" t="n">
        <v>-1114270</v>
      </c>
    </row>
    <row r="28" spans="1:3">
      <c r="A28" s="4" t="s">
        <v>60</v>
      </c>
      <c r="B28" s="5" t="n">
        <v>11231593</v>
      </c>
      <c r="C28" s="5" t="n">
        <v>11853524</v>
      </c>
    </row>
    <row r="29" spans="1:3">
      <c r="A29" s="4" t="s">
        <v>61</v>
      </c>
      <c r="B29" s="6" t="n">
        <v>90274468</v>
      </c>
      <c r="C29" s="6" t="n">
        <v>91608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32</v>
      </c>
    </row>
    <row r="2" spans="1:3">
      <c r="A2" s="3" t="s">
        <v>63</v>
      </c>
    </row>
    <row r="3" spans="1:3">
      <c r="A3" s="4" t="s">
        <v>64</v>
      </c>
      <c r="B3" s="6" t="n">
        <v>4011021</v>
      </c>
      <c r="C3" s="6" t="n">
        <v>4859463</v>
      </c>
    </row>
    <row r="4" spans="1:3">
      <c r="A4" s="4" t="s">
        <v>65</v>
      </c>
      <c r="B4" s="7" t="n">
        <v>0.01</v>
      </c>
      <c r="C4" s="7" t="n">
        <v>0.01</v>
      </c>
    </row>
    <row r="5" spans="1:3">
      <c r="A5" s="4" t="s">
        <v>66</v>
      </c>
      <c r="B5" s="5" t="n">
        <v>1000000</v>
      </c>
      <c r="C5" s="5" t="n">
        <v>1000000</v>
      </c>
    </row>
    <row r="6" spans="1:3">
      <c r="A6" s="4" t="s">
        <v>67</v>
      </c>
      <c r="B6" s="5" t="n">
        <v>0</v>
      </c>
      <c r="C6" s="5" t="n">
        <v>0</v>
      </c>
    </row>
    <row r="7" spans="1:3">
      <c r="A7" s="4" t="s">
        <v>68</v>
      </c>
      <c r="B7" s="7" t="n">
        <v>0.01</v>
      </c>
      <c r="C7" s="7" t="n">
        <v>0.01</v>
      </c>
    </row>
    <row r="8" spans="1:3">
      <c r="A8" s="4" t="s">
        <v>69</v>
      </c>
      <c r="B8" s="5" t="n">
        <v>30000000</v>
      </c>
      <c r="C8" s="5" t="n">
        <v>30000000</v>
      </c>
    </row>
    <row r="9" spans="1:3">
      <c r="A9" s="4" t="s">
        <v>70</v>
      </c>
      <c r="B9" s="5" t="n">
        <v>793500</v>
      </c>
      <c r="C9" s="5" t="n">
        <v>79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5</v>
      </c>
    </row>
    <row r="12" spans="1:2">
      <c r="A12" s="4" t="s">
        <v>326</v>
      </c>
    </row>
    <row r="13" spans="1:2">
      <c r="A13" s="3" t="s">
        <v>319</v>
      </c>
    </row>
    <row r="14" spans="1:2">
      <c r="A14" s="4" t="s">
        <v>320</v>
      </c>
      <c r="B1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0"/>
  </cols>
  <sheetData>
    <row r="1" spans="1:2">
      <c r="A1" s="1" t="s">
        <v>328</v>
      </c>
      <c r="B1" s="2" t="s">
        <v>1</v>
      </c>
    </row>
    <row r="2" spans="1:2">
      <c r="B2" s="2" t="s">
        <v>329</v>
      </c>
    </row>
    <row r="3" spans="1:2">
      <c r="A3" s="3" t="s">
        <v>330</v>
      </c>
    </row>
    <row r="4" spans="1:2">
      <c r="A4" s="4" t="s">
        <v>331</v>
      </c>
      <c r="B4" s="4" t="s">
        <v>332</v>
      </c>
    </row>
    <row r="5" spans="1:2">
      <c r="A5" s="4" t="s">
        <v>333</v>
      </c>
      <c r="B5" s="4" t="s">
        <v>334</v>
      </c>
    </row>
    <row r="6" spans="1:2">
      <c r="A6" s="4" t="s">
        <v>335</v>
      </c>
      <c r="B6" s="4" t="s">
        <v>336</v>
      </c>
    </row>
    <row r="7" spans="1:2">
      <c r="A7" s="4" t="s">
        <v>337</v>
      </c>
    </row>
    <row r="8" spans="1:2">
      <c r="A8" s="3" t="s">
        <v>330</v>
      </c>
    </row>
    <row r="9" spans="1:2">
      <c r="A9" s="4" t="s">
        <v>338</v>
      </c>
      <c r="B9" s="5" t="n">
        <v>79350</v>
      </c>
    </row>
    <row r="10" spans="1:2">
      <c r="A10" s="4" t="s">
        <v>339</v>
      </c>
    </row>
    <row r="11" spans="1:2">
      <c r="A11" s="3" t="s">
        <v>330</v>
      </c>
    </row>
    <row r="12" spans="1:2">
      <c r="A12" s="4" t="s">
        <v>338</v>
      </c>
      <c r="B12" s="5" t="n">
        <v>238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0</v>
      </c>
      <c r="B1" s="2" t="s">
        <v>341</v>
      </c>
      <c r="C1" s="2" t="s">
        <v>2</v>
      </c>
      <c r="D1" s="2" t="s">
        <v>32</v>
      </c>
    </row>
    <row r="2" spans="1:4">
      <c r="A2" s="3" t="s">
        <v>173</v>
      </c>
    </row>
    <row r="3" spans="1:4">
      <c r="A3" s="4" t="s">
        <v>342</v>
      </c>
      <c r="B3" s="5" t="n">
        <v>793500</v>
      </c>
      <c r="C3" s="5" t="n">
        <v>793500</v>
      </c>
      <c r="D3" s="5" t="n">
        <v>793500</v>
      </c>
    </row>
    <row r="4" spans="1:4">
      <c r="A4" s="4" t="s">
        <v>343</v>
      </c>
      <c r="B4" s="5" t="n">
        <v>55545</v>
      </c>
    </row>
    <row r="5" spans="1:4">
      <c r="A5" s="4" t="s">
        <v>344</v>
      </c>
      <c r="B5" s="6" t="n">
        <v>10</v>
      </c>
    </row>
    <row r="6" spans="1:4">
      <c r="A6" s="4" t="s">
        <v>345</v>
      </c>
      <c r="B6" s="6" t="n">
        <v>7935000</v>
      </c>
    </row>
    <row r="7" spans="1:4">
      <c r="A7" s="4" t="s">
        <v>346</v>
      </c>
      <c r="B7" s="5" t="n">
        <v>845000</v>
      </c>
    </row>
    <row r="8" spans="1:4">
      <c r="A8" s="4" t="s">
        <v>347</v>
      </c>
      <c r="B8" s="6" t="n">
        <v>6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6" t="n">
        <v>3954549</v>
      </c>
      <c r="C3" s="6" t="n">
        <v>4736273</v>
      </c>
    </row>
    <row r="4" spans="1:3">
      <c r="A4" s="4" t="s">
        <v>351</v>
      </c>
      <c r="B4" s="5" t="n">
        <v>64697</v>
      </c>
      <c r="C4" s="5" t="n">
        <v>123761</v>
      </c>
    </row>
    <row r="5" spans="1:3">
      <c r="A5" s="4" t="s">
        <v>352</v>
      </c>
      <c r="B5" s="5" t="n">
        <v>8225</v>
      </c>
      <c r="C5" s="5" t="n">
        <v>571</v>
      </c>
    </row>
    <row r="6" spans="1:3">
      <c r="A6" s="4" t="s">
        <v>353</v>
      </c>
      <c r="B6" s="5" t="n">
        <v>4011021</v>
      </c>
      <c r="C6" s="5" t="n">
        <v>4859463</v>
      </c>
    </row>
    <row r="7" spans="1:3">
      <c r="A7" s="3" t="s">
        <v>354</v>
      </c>
    </row>
    <row r="8" spans="1:3">
      <c r="A8" s="4" t="s">
        <v>350</v>
      </c>
      <c r="B8" s="5" t="n">
        <v>30103953</v>
      </c>
      <c r="C8" s="5" t="n">
        <v>30988319</v>
      </c>
    </row>
    <row r="9" spans="1:3">
      <c r="A9" s="4" t="s">
        <v>351</v>
      </c>
      <c r="B9" s="5" t="n">
        <v>5575</v>
      </c>
      <c r="C9" s="5" t="n">
        <v>54108</v>
      </c>
    </row>
    <row r="10" spans="1:3">
      <c r="A10" s="4" t="s">
        <v>352</v>
      </c>
      <c r="B10" s="5" t="n">
        <v>778250</v>
      </c>
      <c r="C10" s="5" t="n">
        <v>292125</v>
      </c>
    </row>
    <row r="11" spans="1:3">
      <c r="A11" s="4" t="s">
        <v>353</v>
      </c>
      <c r="B11" s="5" t="n">
        <v>29331278</v>
      </c>
      <c r="C11" s="5" t="n">
        <v>30750302</v>
      </c>
    </row>
    <row r="12" spans="1:3">
      <c r="A12" s="4" t="s">
        <v>355</v>
      </c>
    </row>
    <row r="13" spans="1:3">
      <c r="A13" s="3" t="s">
        <v>349</v>
      </c>
    </row>
    <row r="14" spans="1:3">
      <c r="A14" s="4" t="s">
        <v>350</v>
      </c>
      <c r="B14" s="5" t="n">
        <v>2000000</v>
      </c>
      <c r="C14" s="5" t="n">
        <v>2000000</v>
      </c>
    </row>
    <row r="15" spans="1:3">
      <c r="A15" s="4" t="s">
        <v>351</v>
      </c>
      <c r="B15" s="5" t="n">
        <v>11698</v>
      </c>
      <c r="C15" s="5" t="n">
        <v>49394</v>
      </c>
    </row>
    <row r="16" spans="1:3">
      <c r="A16" s="4" t="s">
        <v>352</v>
      </c>
      <c r="B16" s="4" t="s">
        <v>52</v>
      </c>
      <c r="C16" s="4" t="s">
        <v>52</v>
      </c>
    </row>
    <row r="17" spans="1:3">
      <c r="A17" s="4" t="s">
        <v>353</v>
      </c>
      <c r="B17" s="5" t="n">
        <v>2011698</v>
      </c>
      <c r="C17" s="5" t="n">
        <v>2049394</v>
      </c>
    </row>
    <row r="18" spans="1:3">
      <c r="A18" s="3" t="s">
        <v>354</v>
      </c>
    </row>
    <row r="19" spans="1:3">
      <c r="A19" s="4" t="s">
        <v>350</v>
      </c>
      <c r="B19" s="5" t="n">
        <v>3198932</v>
      </c>
      <c r="C19" s="5" t="n">
        <v>5660537</v>
      </c>
    </row>
    <row r="20" spans="1:3">
      <c r="A20" s="4" t="s">
        <v>351</v>
      </c>
      <c r="B20" s="4" t="s">
        <v>52</v>
      </c>
      <c r="C20" s="4" t="s">
        <v>52</v>
      </c>
    </row>
    <row r="21" spans="1:3">
      <c r="A21" s="4" t="s">
        <v>352</v>
      </c>
      <c r="B21" s="5" t="n">
        <v>6818</v>
      </c>
      <c r="C21" s="5" t="n">
        <v>45055</v>
      </c>
    </row>
    <row r="22" spans="1:3">
      <c r="A22" s="4" t="s">
        <v>353</v>
      </c>
      <c r="B22" s="5" t="n">
        <v>3192114</v>
      </c>
      <c r="C22" s="5" t="n">
        <v>5615482</v>
      </c>
    </row>
    <row r="23" spans="1:3">
      <c r="A23" s="4" t="s">
        <v>356</v>
      </c>
    </row>
    <row r="24" spans="1:3">
      <c r="A24" s="3" t="s">
        <v>349</v>
      </c>
    </row>
    <row r="25" spans="1:3">
      <c r="A25" s="4" t="s">
        <v>350</v>
      </c>
      <c r="B25" s="5" t="n">
        <v>550234</v>
      </c>
      <c r="C25" s="5" t="n">
        <v>816364</v>
      </c>
    </row>
    <row r="26" spans="1:3">
      <c r="A26" s="4" t="s">
        <v>351</v>
      </c>
      <c r="B26" s="4" t="s">
        <v>52</v>
      </c>
      <c r="C26" s="5" t="n">
        <v>15255</v>
      </c>
    </row>
    <row r="27" spans="1:3">
      <c r="A27" s="4" t="s">
        <v>352</v>
      </c>
      <c r="B27" s="5" t="n">
        <v>8225</v>
      </c>
      <c r="C27" s="5" t="n">
        <v>571</v>
      </c>
    </row>
    <row r="28" spans="1:3">
      <c r="A28" s="4" t="s">
        <v>353</v>
      </c>
      <c r="B28" s="5" t="n">
        <v>542009</v>
      </c>
      <c r="C28" s="5" t="n">
        <v>831048</v>
      </c>
    </row>
    <row r="29" spans="1:3">
      <c r="A29" s="4" t="s">
        <v>75</v>
      </c>
    </row>
    <row r="30" spans="1:3">
      <c r="A30" s="3" t="s">
        <v>349</v>
      </c>
    </row>
    <row r="31" spans="1:3">
      <c r="A31" s="4" t="s">
        <v>350</v>
      </c>
      <c r="B31" s="5" t="n">
        <v>1404315</v>
      </c>
      <c r="C31" s="5" t="n">
        <v>1919909</v>
      </c>
    </row>
    <row r="32" spans="1:3">
      <c r="A32" s="4" t="s">
        <v>351</v>
      </c>
      <c r="B32" s="5" t="n">
        <v>52999</v>
      </c>
      <c r="C32" s="5" t="n">
        <v>59112</v>
      </c>
    </row>
    <row r="33" spans="1:3">
      <c r="A33" s="4" t="s">
        <v>352</v>
      </c>
      <c r="C33" s="4" t="s">
        <v>52</v>
      </c>
    </row>
    <row r="34" spans="1:3">
      <c r="A34" s="4" t="s">
        <v>353</v>
      </c>
      <c r="B34" s="5" t="n">
        <v>1457314</v>
      </c>
      <c r="C34" s="5" t="n">
        <v>1979021</v>
      </c>
    </row>
    <row r="35" spans="1:3">
      <c r="A35" s="3" t="s">
        <v>354</v>
      </c>
    </row>
    <row r="36" spans="1:3">
      <c r="A36" s="4" t="s">
        <v>350</v>
      </c>
      <c r="B36" s="5" t="n">
        <v>26905021</v>
      </c>
      <c r="C36" s="5" t="n">
        <v>25327782</v>
      </c>
    </row>
    <row r="37" spans="1:3">
      <c r="A37" s="4" t="s">
        <v>351</v>
      </c>
      <c r="B37" s="5" t="n">
        <v>5575</v>
      </c>
      <c r="C37" s="5" t="n">
        <v>54108</v>
      </c>
    </row>
    <row r="38" spans="1:3">
      <c r="A38" s="4" t="s">
        <v>352</v>
      </c>
      <c r="B38" s="5" t="n">
        <v>771432</v>
      </c>
      <c r="C38" s="5" t="n">
        <v>247070</v>
      </c>
    </row>
    <row r="39" spans="1:3">
      <c r="A39" s="4" t="s">
        <v>353</v>
      </c>
      <c r="B39" s="6" t="n">
        <v>26139164</v>
      </c>
      <c r="C39" s="6" t="n">
        <v>251348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4" t="s">
        <v>52</v>
      </c>
      <c r="C3" s="6" t="n">
        <v>65000</v>
      </c>
    </row>
    <row r="4" spans="1:3">
      <c r="A4" s="4" t="s">
        <v>360</v>
      </c>
      <c r="B4" s="5" t="n">
        <v>204107</v>
      </c>
      <c r="C4" s="5" t="n">
        <v>405463</v>
      </c>
    </row>
    <row r="5" spans="1:3">
      <c r="A5" s="4" t="s">
        <v>361</v>
      </c>
      <c r="B5" s="4" t="s">
        <v>52</v>
      </c>
      <c r="C5" s="4" t="s">
        <v>52</v>
      </c>
    </row>
    <row r="6" spans="1:3">
      <c r="A6" s="4" t="s">
        <v>362</v>
      </c>
      <c r="B6" s="5" t="n">
        <v>3750442</v>
      </c>
      <c r="C6" s="5" t="n">
        <v>4265810</v>
      </c>
    </row>
    <row r="7" spans="1:3">
      <c r="A7" s="4" t="s">
        <v>350</v>
      </c>
      <c r="B7" s="5" t="n">
        <v>3954549</v>
      </c>
      <c r="C7" s="5" t="n">
        <v>4736273</v>
      </c>
    </row>
    <row r="8" spans="1:3">
      <c r="A8" s="3" t="s">
        <v>363</v>
      </c>
    </row>
    <row r="9" spans="1:3">
      <c r="A9" s="4" t="s">
        <v>359</v>
      </c>
      <c r="B9" s="4" t="s">
        <v>52</v>
      </c>
      <c r="C9" s="5" t="n">
        <v>65637</v>
      </c>
    </row>
    <row r="10" spans="1:3">
      <c r="A10" s="4" t="s">
        <v>360</v>
      </c>
      <c r="B10" s="5" t="n">
        <v>201678</v>
      </c>
      <c r="C10" s="5" t="n">
        <v>410756</v>
      </c>
    </row>
    <row r="11" spans="1:3">
      <c r="A11" s="4" t="s">
        <v>361</v>
      </c>
      <c r="B11" s="4" t="s">
        <v>52</v>
      </c>
      <c r="C11" s="4" t="s">
        <v>52</v>
      </c>
    </row>
    <row r="12" spans="1:3">
      <c r="A12" s="4" t="s">
        <v>362</v>
      </c>
      <c r="B12" s="5" t="n">
        <v>3809343</v>
      </c>
      <c r="C12" s="5" t="n">
        <v>4383070</v>
      </c>
    </row>
    <row r="13" spans="1:3">
      <c r="A13" s="4" t="s">
        <v>353</v>
      </c>
      <c r="B13" s="5" t="n">
        <v>4011021</v>
      </c>
      <c r="C13" s="5" t="n">
        <v>4859463</v>
      </c>
    </row>
    <row r="14" spans="1:3">
      <c r="A14" s="3" t="s">
        <v>364</v>
      </c>
    </row>
    <row r="15" spans="1:3">
      <c r="A15" s="4" t="s">
        <v>359</v>
      </c>
      <c r="B15" s="5" t="n">
        <v>2199549</v>
      </c>
      <c r="C15" s="4" t="s">
        <v>52</v>
      </c>
    </row>
    <row r="16" spans="1:3">
      <c r="A16" s="4" t="s">
        <v>360</v>
      </c>
      <c r="B16" s="5" t="n">
        <v>999383</v>
      </c>
      <c r="C16" s="5" t="n">
        <v>999176</v>
      </c>
    </row>
    <row r="17" spans="1:3">
      <c r="A17" s="4" t="s">
        <v>361</v>
      </c>
      <c r="B17" s="5" t="n">
        <v>2905702</v>
      </c>
      <c r="C17" s="5" t="n">
        <v>6646014</v>
      </c>
    </row>
    <row r="18" spans="1:3">
      <c r="A18" s="4" t="s">
        <v>362</v>
      </c>
      <c r="B18" s="5" t="n">
        <v>23999319</v>
      </c>
      <c r="C18" s="5" t="n">
        <v>23343129</v>
      </c>
    </row>
    <row r="19" spans="1:3">
      <c r="A19" s="4" t="s">
        <v>364</v>
      </c>
      <c r="B19" s="5" t="n">
        <v>30103953</v>
      </c>
      <c r="C19" s="5" t="n">
        <v>30988319</v>
      </c>
    </row>
    <row r="20" spans="1:3">
      <c r="A20" s="3" t="s">
        <v>365</v>
      </c>
    </row>
    <row r="21" spans="1:3">
      <c r="A21" s="4" t="s">
        <v>359</v>
      </c>
      <c r="B21" s="5" t="n">
        <v>2199424</v>
      </c>
      <c r="C21" s="4" t="s">
        <v>52</v>
      </c>
    </row>
    <row r="22" spans="1:3">
      <c r="A22" s="4" t="s">
        <v>360</v>
      </c>
      <c r="B22" s="5" t="n">
        <v>992690</v>
      </c>
      <c r="C22" s="5" t="n">
        <v>988268</v>
      </c>
    </row>
    <row r="23" spans="1:3">
      <c r="A23" s="4" t="s">
        <v>361</v>
      </c>
      <c r="B23" s="5" t="n">
        <v>2836866</v>
      </c>
      <c r="C23" s="5" t="n">
        <v>6592105</v>
      </c>
    </row>
    <row r="24" spans="1:3">
      <c r="A24" s="4" t="s">
        <v>362</v>
      </c>
      <c r="B24" s="5" t="n">
        <v>23302298</v>
      </c>
      <c r="C24" s="5" t="n">
        <v>23169929</v>
      </c>
    </row>
    <row r="25" spans="1:3">
      <c r="A25" s="4" t="s">
        <v>365</v>
      </c>
      <c r="B25" s="6" t="n">
        <v>29331278</v>
      </c>
      <c r="C25" s="6" t="n">
        <v>30750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54</v>
      </c>
    </row>
    <row r="3" spans="1:3">
      <c r="A3" s="4" t="s">
        <v>367</v>
      </c>
      <c r="B3" s="6" t="n">
        <v>26108083</v>
      </c>
      <c r="C3" s="6" t="n">
        <v>20808301</v>
      </c>
    </row>
    <row r="4" spans="1:3">
      <c r="A4" s="4" t="s">
        <v>368</v>
      </c>
      <c r="B4" s="5" t="n">
        <v>676088</v>
      </c>
      <c r="C4" s="5" t="n">
        <v>162250</v>
      </c>
    </row>
    <row r="5" spans="1:3">
      <c r="A5" s="4" t="s">
        <v>369</v>
      </c>
      <c r="B5" s="5" t="n">
        <v>2354733</v>
      </c>
      <c r="C5" s="5" t="n">
        <v>4972185</v>
      </c>
    </row>
    <row r="6" spans="1:3">
      <c r="A6" s="4" t="s">
        <v>370</v>
      </c>
      <c r="B6" s="5" t="n">
        <v>102162</v>
      </c>
      <c r="C6" s="5" t="n">
        <v>129875</v>
      </c>
    </row>
    <row r="7" spans="1:3">
      <c r="A7" s="3" t="s">
        <v>371</v>
      </c>
    </row>
    <row r="8" spans="1:3">
      <c r="A8" s="4" t="s">
        <v>367</v>
      </c>
      <c r="B8" s="5" t="n">
        <v>26650092</v>
      </c>
      <c r="C8" s="5" t="n">
        <v>21013287</v>
      </c>
    </row>
    <row r="9" spans="1:3">
      <c r="A9" s="4" t="s">
        <v>368</v>
      </c>
      <c r="B9" s="5" t="n">
        <v>684313</v>
      </c>
      <c r="C9" s="5" t="n">
        <v>162821</v>
      </c>
    </row>
    <row r="10" spans="1:3">
      <c r="A10" s="4" t="s">
        <v>369</v>
      </c>
      <c r="B10" s="5" t="n">
        <v>2354733</v>
      </c>
      <c r="C10" s="5" t="n">
        <v>4972185</v>
      </c>
    </row>
    <row r="11" spans="1:3">
      <c r="A11" s="4" t="s">
        <v>370</v>
      </c>
      <c r="B11" s="5" t="n">
        <v>102162</v>
      </c>
      <c r="C11" s="5" t="n">
        <v>129875</v>
      </c>
    </row>
    <row r="12" spans="1:3">
      <c r="A12" s="4" t="s">
        <v>355</v>
      </c>
    </row>
    <row r="13" spans="1:3">
      <c r="A13" s="3" t="s">
        <v>354</v>
      </c>
    </row>
    <row r="14" spans="1:3">
      <c r="A14" s="4" t="s">
        <v>367</v>
      </c>
      <c r="B14" s="5" t="n">
        <v>3192114</v>
      </c>
      <c r="C14" s="5" t="n">
        <v>4627215</v>
      </c>
    </row>
    <row r="15" spans="1:3">
      <c r="A15" s="4" t="s">
        <v>368</v>
      </c>
      <c r="B15" s="5" t="n">
        <v>6818</v>
      </c>
      <c r="C15" s="5" t="n">
        <v>34146</v>
      </c>
    </row>
    <row r="16" spans="1:3">
      <c r="A16" s="4" t="s">
        <v>369</v>
      </c>
      <c r="B16" s="4" t="s">
        <v>52</v>
      </c>
      <c r="C16" s="5" t="n">
        <v>988267</v>
      </c>
    </row>
    <row r="17" spans="1:3">
      <c r="A17" s="4" t="s">
        <v>370</v>
      </c>
      <c r="B17" s="4" t="s">
        <v>52</v>
      </c>
      <c r="C17" s="5" t="n">
        <v>10909</v>
      </c>
    </row>
    <row r="18" spans="1:3">
      <c r="A18" s="4" t="s">
        <v>75</v>
      </c>
    </row>
    <row r="19" spans="1:3">
      <c r="A19" s="3" t="s">
        <v>354</v>
      </c>
    </row>
    <row r="20" spans="1:3">
      <c r="A20" s="4" t="s">
        <v>367</v>
      </c>
      <c r="B20" s="5" t="n">
        <v>22915969</v>
      </c>
      <c r="C20" s="5" t="n">
        <v>16181086</v>
      </c>
    </row>
    <row r="21" spans="1:3">
      <c r="A21" s="4" t="s">
        <v>368</v>
      </c>
      <c r="B21" s="5" t="n">
        <v>669270</v>
      </c>
      <c r="C21" s="5" t="n">
        <v>128104</v>
      </c>
    </row>
    <row r="22" spans="1:3">
      <c r="A22" s="4" t="s">
        <v>369</v>
      </c>
      <c r="B22" s="5" t="n">
        <v>2354733</v>
      </c>
      <c r="C22" s="5" t="n">
        <v>3983918</v>
      </c>
    </row>
    <row r="23" spans="1:3">
      <c r="A23" s="4" t="s">
        <v>370</v>
      </c>
      <c r="B23" s="5" t="n">
        <v>102162</v>
      </c>
      <c r="C23" s="5" t="n">
        <v>118966</v>
      </c>
    </row>
    <row r="24" spans="1:3">
      <c r="A24" s="4" t="s">
        <v>356</v>
      </c>
    </row>
    <row r="25" spans="1:3">
      <c r="A25" s="3" t="s">
        <v>349</v>
      </c>
    </row>
    <row r="26" spans="1:3">
      <c r="A26" s="4" t="s">
        <v>367</v>
      </c>
      <c r="B26" s="5" t="n">
        <v>542009</v>
      </c>
      <c r="C26" s="5" t="n">
        <v>204986</v>
      </c>
    </row>
    <row r="27" spans="1:3">
      <c r="A27" s="4" t="s">
        <v>368</v>
      </c>
      <c r="B27" s="5" t="n">
        <v>8225</v>
      </c>
      <c r="C27" s="5" t="n">
        <v>571</v>
      </c>
    </row>
    <row r="28" spans="1:3">
      <c r="A28" s="4" t="s">
        <v>369</v>
      </c>
      <c r="B28" s="4" t="s">
        <v>52</v>
      </c>
      <c r="C28" s="4" t="s">
        <v>52</v>
      </c>
    </row>
    <row r="29" spans="1:3">
      <c r="A29" s="4" t="s">
        <v>370</v>
      </c>
      <c r="B29" s="4" t="s">
        <v>52</v>
      </c>
      <c r="C29"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2109169</v>
      </c>
      <c r="C4" s="6" t="n">
        <v>2008471</v>
      </c>
    </row>
    <row r="5" spans="1:3">
      <c r="A5" s="4" t="s">
        <v>74</v>
      </c>
      <c r="B5" s="5" t="n">
        <v>183531</v>
      </c>
      <c r="C5" s="5" t="n">
        <v>185273</v>
      </c>
    </row>
    <row r="6" spans="1:3">
      <c r="A6" s="4" t="s">
        <v>75</v>
      </c>
      <c r="B6" s="5" t="n">
        <v>528715</v>
      </c>
      <c r="C6" s="5" t="n">
        <v>475376</v>
      </c>
    </row>
    <row r="7" spans="1:3">
      <c r="A7" s="4" t="s">
        <v>76</v>
      </c>
      <c r="B7" s="5" t="n">
        <v>16301</v>
      </c>
      <c r="C7" s="5" t="n">
        <v>8936</v>
      </c>
    </row>
    <row r="8" spans="1:3">
      <c r="A8" s="4" t="s">
        <v>77</v>
      </c>
      <c r="B8" s="5" t="n">
        <v>2837716</v>
      </c>
      <c r="C8" s="5" t="n">
        <v>2678056</v>
      </c>
    </row>
    <row r="9" spans="1:3">
      <c r="A9" s="3" t="s">
        <v>78</v>
      </c>
    </row>
    <row r="10" spans="1:3">
      <c r="A10" s="4" t="s">
        <v>46</v>
      </c>
      <c r="B10" s="5" t="n">
        <v>311267</v>
      </c>
      <c r="C10" s="5" t="n">
        <v>349701</v>
      </c>
    </row>
    <row r="11" spans="1:3">
      <c r="A11" s="4" t="s">
        <v>79</v>
      </c>
      <c r="B11" s="5" t="n">
        <v>21564</v>
      </c>
      <c r="C11" s="5" t="n">
        <v>272</v>
      </c>
    </row>
    <row r="12" spans="1:3">
      <c r="A12" s="4" t="s">
        <v>80</v>
      </c>
      <c r="B12" s="5" t="n">
        <v>332831</v>
      </c>
      <c r="C12" s="5" t="n">
        <v>349973</v>
      </c>
    </row>
    <row r="13" spans="1:3">
      <c r="A13" s="4" t="s">
        <v>81</v>
      </c>
      <c r="B13" s="5" t="n">
        <v>2504885</v>
      </c>
      <c r="C13" s="5" t="n">
        <v>2328083</v>
      </c>
    </row>
    <row r="14" spans="1:3">
      <c r="A14" s="4" t="s">
        <v>82</v>
      </c>
      <c r="B14" s="5" t="n">
        <v>3650</v>
      </c>
      <c r="C14" s="5" t="n">
        <v>67188</v>
      </c>
    </row>
    <row r="15" spans="1:3">
      <c r="A15" s="4" t="s">
        <v>83</v>
      </c>
      <c r="B15" s="5" t="n">
        <v>2501235</v>
      </c>
      <c r="C15" s="5" t="n">
        <v>2260895</v>
      </c>
    </row>
    <row r="16" spans="1:3">
      <c r="A16" s="3" t="s">
        <v>84</v>
      </c>
    </row>
    <row r="17" spans="1:3">
      <c r="A17" s="4" t="s">
        <v>85</v>
      </c>
      <c r="B17" s="5" t="n">
        <v>111128</v>
      </c>
      <c r="C17" s="5" t="n">
        <v>108687</v>
      </c>
    </row>
    <row r="18" spans="1:3">
      <c r="A18" s="4" t="s">
        <v>86</v>
      </c>
      <c r="B18" s="5" t="n">
        <v>126398</v>
      </c>
      <c r="C18" s="5" t="n">
        <v>121159</v>
      </c>
    </row>
    <row r="19" spans="1:3">
      <c r="A19" s="4" t="s">
        <v>87</v>
      </c>
      <c r="B19" s="5" t="n">
        <v>39584</v>
      </c>
      <c r="C19" s="5" t="n">
        <v>12936</v>
      </c>
    </row>
    <row r="20" spans="1:3">
      <c r="A20" s="4" t="s">
        <v>88</v>
      </c>
      <c r="B20" s="5" t="n">
        <v>57691</v>
      </c>
      <c r="C20" s="5" t="n">
        <v>66202</v>
      </c>
    </row>
    <row r="21" spans="1:3">
      <c r="A21" s="4" t="s">
        <v>89</v>
      </c>
      <c r="B21" s="5" t="n">
        <v>334801</v>
      </c>
      <c r="C21" s="5" t="n">
        <v>308984</v>
      </c>
    </row>
    <row r="22" spans="1:3">
      <c r="A22" s="3" t="s">
        <v>90</v>
      </c>
    </row>
    <row r="23" spans="1:3">
      <c r="A23" s="4" t="s">
        <v>91</v>
      </c>
      <c r="B23" s="5" t="n">
        <v>1462052</v>
      </c>
      <c r="C23" s="5" t="n">
        <v>1429727</v>
      </c>
    </row>
    <row r="24" spans="1:3">
      <c r="A24" s="4" t="s">
        <v>92</v>
      </c>
      <c r="B24" s="5" t="n">
        <v>356131</v>
      </c>
      <c r="C24" s="5" t="n">
        <v>371825</v>
      </c>
    </row>
    <row r="25" spans="1:3">
      <c r="A25" s="4" t="s">
        <v>93</v>
      </c>
      <c r="B25" s="5" t="n">
        <v>281481</v>
      </c>
      <c r="C25" s="5" t="n">
        <v>261223</v>
      </c>
    </row>
    <row r="26" spans="1:3">
      <c r="A26" s="4" t="s">
        <v>94</v>
      </c>
      <c r="B26" s="5" t="n">
        <v>422887</v>
      </c>
      <c r="C26" s="5" t="n">
        <v>354861</v>
      </c>
    </row>
    <row r="27" spans="1:3">
      <c r="A27" s="4" t="s">
        <v>95</v>
      </c>
      <c r="B27" s="5" t="n">
        <v>46783</v>
      </c>
      <c r="C27" s="5" t="n">
        <v>61662</v>
      </c>
    </row>
    <row r="28" spans="1:3">
      <c r="A28" s="4" t="s">
        <v>96</v>
      </c>
      <c r="B28" s="5" t="n">
        <v>52438</v>
      </c>
      <c r="C28" s="5" t="n">
        <v>44050</v>
      </c>
    </row>
    <row r="29" spans="1:3">
      <c r="A29" s="4" t="s">
        <v>97</v>
      </c>
      <c r="B29" s="5" t="n">
        <v>253195</v>
      </c>
      <c r="C29" s="5" t="n">
        <v>225173</v>
      </c>
    </row>
    <row r="30" spans="1:3">
      <c r="A30" s="4" t="s">
        <v>98</v>
      </c>
      <c r="B30" s="5" t="n">
        <v>2874967</v>
      </c>
      <c r="C30" s="5" t="n">
        <v>2748521</v>
      </c>
    </row>
    <row r="31" spans="1:3">
      <c r="A31" s="4" t="s">
        <v>99</v>
      </c>
      <c r="B31" s="5" t="n">
        <v>-38931</v>
      </c>
      <c r="C31" s="5" t="n">
        <v>-178642</v>
      </c>
    </row>
    <row r="32" spans="1:3">
      <c r="A32" s="4" t="s">
        <v>100</v>
      </c>
      <c r="B32" s="5" t="n">
        <v>78488</v>
      </c>
      <c r="C32" s="5" t="n">
        <v>-98159</v>
      </c>
    </row>
    <row r="33" spans="1:3">
      <c r="A33" s="4" t="s">
        <v>101</v>
      </c>
      <c r="B33" s="6" t="n">
        <v>-117419</v>
      </c>
      <c r="C33" s="6" t="n">
        <v>-80483</v>
      </c>
    </row>
    <row r="34" spans="1:3">
      <c r="A34" s="4" t="s">
        <v>102</v>
      </c>
      <c r="B34" s="7" t="n">
        <v>-0.16</v>
      </c>
      <c r="C34" s="7" t="n">
        <v>-0.11</v>
      </c>
    </row>
    <row r="35" spans="1:3">
      <c r="A35" s="4" t="s">
        <v>103</v>
      </c>
      <c r="B35" s="5" t="n">
        <v>745823</v>
      </c>
      <c r="C35" s="5" t="n">
        <v>743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2</v>
      </c>
      <c r="B1" s="2" t="s">
        <v>1</v>
      </c>
    </row>
    <row r="2" spans="1:3">
      <c r="B2" s="2" t="s">
        <v>373</v>
      </c>
      <c r="C2" s="2" t="s">
        <v>374</v>
      </c>
    </row>
    <row r="3" spans="1:3">
      <c r="A3" s="3" t="s">
        <v>375</v>
      </c>
    </row>
    <row r="4" spans="1:3">
      <c r="A4" s="4" t="s">
        <v>151</v>
      </c>
      <c r="B4" s="6" t="n">
        <v>18704011</v>
      </c>
      <c r="C4" s="6" t="n">
        <v>10106475</v>
      </c>
    </row>
    <row r="5" spans="1:3">
      <c r="A5" s="4" t="s">
        <v>376</v>
      </c>
      <c r="B5" s="5" t="n">
        <v>122000</v>
      </c>
      <c r="C5" s="5" t="n">
        <v>99000</v>
      </c>
    </row>
    <row r="6" spans="1:3">
      <c r="A6" s="4" t="s">
        <v>377</v>
      </c>
      <c r="B6" s="5" t="n">
        <v>421569</v>
      </c>
      <c r="C6" s="5" t="n">
        <v>982705</v>
      </c>
    </row>
    <row r="7" spans="1:3">
      <c r="A7" s="4" t="s">
        <v>378</v>
      </c>
      <c r="B7" s="6" t="n">
        <v>4500</v>
      </c>
      <c r="C7" s="6" t="n">
        <v>22100</v>
      </c>
    </row>
    <row r="8" spans="1:3">
      <c r="A8" s="4" t="s">
        <v>379</v>
      </c>
      <c r="B8" s="4" t="s">
        <v>380</v>
      </c>
    </row>
    <row r="9" spans="1:3">
      <c r="A9" s="4" t="s">
        <v>381</v>
      </c>
      <c r="B9" s="5" t="n">
        <v>34</v>
      </c>
      <c r="C9" s="5" t="n">
        <v>40</v>
      </c>
    </row>
    <row r="10" spans="1:3">
      <c r="A10" s="4" t="s">
        <v>382</v>
      </c>
    </row>
    <row r="11" spans="1:3">
      <c r="A11" s="3" t="s">
        <v>375</v>
      </c>
    </row>
    <row r="12" spans="1:3">
      <c r="A12" s="4" t="s">
        <v>75</v>
      </c>
      <c r="B12" s="6" t="n">
        <v>1700000</v>
      </c>
      <c r="C12" s="6" t="n">
        <v>2300000</v>
      </c>
    </row>
    <row r="13" spans="1:3">
      <c r="A13" s="4" t="s">
        <v>383</v>
      </c>
    </row>
    <row r="14" spans="1:3">
      <c r="A14" s="3" t="s">
        <v>375</v>
      </c>
    </row>
    <row r="15" spans="1:3">
      <c r="A15" s="4" t="s">
        <v>75</v>
      </c>
      <c r="B15" s="5" t="n">
        <v>16800000</v>
      </c>
      <c r="C15" s="5" t="n">
        <v>11500000</v>
      </c>
    </row>
    <row r="16" spans="1:3">
      <c r="A16" s="4" t="s">
        <v>384</v>
      </c>
    </row>
    <row r="17" spans="1:3">
      <c r="A17" s="3" t="s">
        <v>375</v>
      </c>
    </row>
    <row r="18" spans="1:3">
      <c r="A18" s="4" t="s">
        <v>75</v>
      </c>
      <c r="B18" s="5" t="n">
        <v>6700000</v>
      </c>
      <c r="C18" s="5" t="n">
        <v>10000000</v>
      </c>
    </row>
    <row r="19" spans="1:3">
      <c r="A19" s="4" t="s">
        <v>385</v>
      </c>
    </row>
    <row r="20" spans="1:3">
      <c r="A20" s="3" t="s">
        <v>375</v>
      </c>
    </row>
    <row r="21" spans="1:3">
      <c r="A21" s="4" t="s">
        <v>75</v>
      </c>
      <c r="B21" s="6" t="n">
        <v>3100000</v>
      </c>
      <c r="C21" s="6" t="n">
        <v>36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2</v>
      </c>
      <c r="D1" s="2" t="s">
        <v>387</v>
      </c>
    </row>
    <row r="2" spans="1:4">
      <c r="A2" s="3" t="s">
        <v>388</v>
      </c>
    </row>
    <row r="3" spans="1:4">
      <c r="A3" s="4" t="s">
        <v>389</v>
      </c>
      <c r="B3" s="6" t="n">
        <v>48372296</v>
      </c>
      <c r="C3" s="6" t="n">
        <v>47502834</v>
      </c>
    </row>
    <row r="4" spans="1:4">
      <c r="A4" s="4" t="s">
        <v>390</v>
      </c>
      <c r="B4" s="5" t="n">
        <v>-139659</v>
      </c>
      <c r="C4" s="5" t="n">
        <v>-52707</v>
      </c>
    </row>
    <row r="5" spans="1:4">
      <c r="A5" s="4" t="s">
        <v>391</v>
      </c>
      <c r="B5" s="5" t="n">
        <v>466893</v>
      </c>
      <c r="C5" s="5" t="n">
        <v>463243</v>
      </c>
      <c r="D5" s="6" t="n">
        <v>396055</v>
      </c>
    </row>
    <row r="6" spans="1:4">
      <c r="A6" s="4" t="s">
        <v>392</v>
      </c>
      <c r="B6" s="5" t="n">
        <v>327234</v>
      </c>
      <c r="C6" s="5" t="n">
        <v>410536</v>
      </c>
    </row>
    <row r="7" spans="1:4">
      <c r="A7" s="4" t="s">
        <v>393</v>
      </c>
      <c r="B7" s="5" t="n">
        <v>48045062</v>
      </c>
      <c r="C7" s="5" t="n">
        <v>47092298</v>
      </c>
    </row>
    <row r="8" spans="1:4">
      <c r="A8" s="4" t="s">
        <v>394</v>
      </c>
    </row>
    <row r="9" spans="1:4">
      <c r="A9" s="3" t="s">
        <v>388</v>
      </c>
    </row>
    <row r="10" spans="1:4">
      <c r="A10" s="4" t="s">
        <v>389</v>
      </c>
      <c r="B10" s="5" t="n">
        <v>41124245</v>
      </c>
      <c r="C10" s="5" t="n">
        <v>43380047</v>
      </c>
    </row>
    <row r="11" spans="1:4">
      <c r="A11" s="4" t="s">
        <v>395</v>
      </c>
    </row>
    <row r="12" spans="1:4">
      <c r="A12" s="3" t="s">
        <v>388</v>
      </c>
    </row>
    <row r="13" spans="1:4">
      <c r="A13" s="4" t="s">
        <v>389</v>
      </c>
      <c r="B13" s="5" t="n">
        <v>24808914</v>
      </c>
      <c r="C13" s="5" t="n">
        <v>29156224</v>
      </c>
    </row>
    <row r="14" spans="1:4">
      <c r="A14" s="4" t="s">
        <v>391</v>
      </c>
      <c r="B14" s="5" t="n">
        <v>297000</v>
      </c>
      <c r="C14" s="5" t="n">
        <v>315000</v>
      </c>
      <c r="D14" s="5" t="n">
        <v>258000</v>
      </c>
    </row>
    <row r="15" spans="1:4">
      <c r="A15" s="4" t="s">
        <v>396</v>
      </c>
    </row>
    <row r="16" spans="1:4">
      <c r="A16" s="3" t="s">
        <v>388</v>
      </c>
    </row>
    <row r="17" spans="1:4">
      <c r="A17" s="4" t="s">
        <v>389</v>
      </c>
      <c r="B17" s="5" t="n">
        <v>15790917</v>
      </c>
      <c r="C17" s="5" t="n">
        <v>13816059</v>
      </c>
    </row>
    <row r="18" spans="1:4">
      <c r="A18" s="4" t="s">
        <v>391</v>
      </c>
      <c r="B18" s="5" t="n">
        <v>138000</v>
      </c>
      <c r="C18" s="5" t="n">
        <v>130000</v>
      </c>
      <c r="D18" s="5" t="n">
        <v>91000</v>
      </c>
    </row>
    <row r="19" spans="1:4">
      <c r="A19" s="4" t="s">
        <v>397</v>
      </c>
    </row>
    <row r="20" spans="1:4">
      <c r="A20" s="3" t="s">
        <v>388</v>
      </c>
    </row>
    <row r="21" spans="1:4">
      <c r="A21" s="4" t="s">
        <v>389</v>
      </c>
      <c r="B21" s="5" t="n">
        <v>524414</v>
      </c>
      <c r="C21" s="5" t="n">
        <v>407764</v>
      </c>
    </row>
    <row r="22" spans="1:4">
      <c r="A22" s="4" t="s">
        <v>391</v>
      </c>
      <c r="B22" s="5" t="n">
        <v>5000</v>
      </c>
      <c r="C22" s="5" t="n">
        <v>3000</v>
      </c>
      <c r="D22" s="5" t="n">
        <v>3000</v>
      </c>
    </row>
    <row r="23" spans="1:4">
      <c r="A23" s="4" t="s">
        <v>398</v>
      </c>
    </row>
    <row r="24" spans="1:4">
      <c r="A24" s="3" t="s">
        <v>388</v>
      </c>
    </row>
    <row r="25" spans="1:4">
      <c r="A25" s="4" t="s">
        <v>389</v>
      </c>
      <c r="B25" s="5" t="n">
        <v>7248051</v>
      </c>
      <c r="C25" s="5" t="n">
        <v>4122787</v>
      </c>
    </row>
    <row r="26" spans="1:4">
      <c r="A26" s="4" t="s">
        <v>391</v>
      </c>
      <c r="B26" s="5" t="n">
        <v>7000</v>
      </c>
      <c r="C26" s="5" t="n">
        <v>1000</v>
      </c>
      <c r="D26" s="5" t="n">
        <v>18000</v>
      </c>
    </row>
    <row r="27" spans="1:4">
      <c r="A27" s="4" t="s">
        <v>399</v>
      </c>
    </row>
    <row r="28" spans="1:4">
      <c r="A28" s="3" t="s">
        <v>388</v>
      </c>
    </row>
    <row r="29" spans="1:4">
      <c r="A29" s="4" t="s">
        <v>389</v>
      </c>
      <c r="B29" s="5" t="n">
        <v>11390</v>
      </c>
      <c r="C29" s="5" t="n">
        <v>18201</v>
      </c>
    </row>
    <row r="30" spans="1:4">
      <c r="A30" s="4" t="s">
        <v>400</v>
      </c>
    </row>
    <row r="31" spans="1:4">
      <c r="A31" s="3" t="s">
        <v>388</v>
      </c>
    </row>
    <row r="32" spans="1:4">
      <c r="A32" s="4" t="s">
        <v>389</v>
      </c>
      <c r="B32" s="5" t="n">
        <v>5743338</v>
      </c>
      <c r="C32" s="5" t="n">
        <v>1932791</v>
      </c>
    </row>
    <row r="33" spans="1:4">
      <c r="A33" s="4" t="s">
        <v>391</v>
      </c>
      <c r="B33" s="5" t="n">
        <v>20000</v>
      </c>
      <c r="C33" s="5" t="n">
        <v>14000</v>
      </c>
      <c r="D33" s="4" t="s">
        <v>52</v>
      </c>
    </row>
    <row r="34" spans="1:4">
      <c r="A34" s="4" t="s">
        <v>401</v>
      </c>
    </row>
    <row r="35" spans="1:4">
      <c r="A35" s="3" t="s">
        <v>388</v>
      </c>
    </row>
    <row r="36" spans="1:4">
      <c r="A36" s="4" t="s">
        <v>389</v>
      </c>
      <c r="B36" s="6" t="n">
        <v>1493323</v>
      </c>
      <c r="C36" s="6" t="n">
        <v>2171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6" t="n">
        <v>463243</v>
      </c>
      <c r="C4" s="6" t="n">
        <v>396055</v>
      </c>
    </row>
    <row r="5" spans="1:3">
      <c r="A5" s="4" t="s">
        <v>82</v>
      </c>
      <c r="B5" s="5" t="n">
        <v>3650</v>
      </c>
      <c r="C5" s="5" t="n">
        <v>67188</v>
      </c>
    </row>
    <row r="6" spans="1:3">
      <c r="A6" s="4" t="s">
        <v>405</v>
      </c>
      <c r="B6" s="6" t="n">
        <v>466893</v>
      </c>
      <c r="C6" s="6" t="n">
        <v>4632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122</v>
      </c>
      <c r="B3" s="6" t="n">
        <v>48372296</v>
      </c>
      <c r="C3" s="6" t="n">
        <v>47502834</v>
      </c>
    </row>
    <row r="4" spans="1:3">
      <c r="A4" s="4" t="s">
        <v>408</v>
      </c>
    </row>
    <row r="5" spans="1:3">
      <c r="A5" s="3" t="s">
        <v>407</v>
      </c>
    </row>
    <row r="6" spans="1:3">
      <c r="A6" s="4" t="s">
        <v>122</v>
      </c>
      <c r="B6" s="5" t="n">
        <v>47791000</v>
      </c>
      <c r="C6" s="5" t="n">
        <v>45640000</v>
      </c>
    </row>
    <row r="7" spans="1:3">
      <c r="A7" s="4" t="s">
        <v>409</v>
      </c>
    </row>
    <row r="8" spans="1:3">
      <c r="A8" s="3" t="s">
        <v>407</v>
      </c>
    </row>
    <row r="9" spans="1:3">
      <c r="A9" s="4" t="s">
        <v>122</v>
      </c>
      <c r="B9" s="4" t="s">
        <v>52</v>
      </c>
      <c r="C9" s="5" t="n">
        <v>1574000</v>
      </c>
    </row>
    <row r="10" spans="1:3">
      <c r="A10" s="4" t="s">
        <v>410</v>
      </c>
    </row>
    <row r="11" spans="1:3">
      <c r="A11" s="3" t="s">
        <v>407</v>
      </c>
    </row>
    <row r="12" spans="1:3">
      <c r="A12" s="4" t="s">
        <v>122</v>
      </c>
      <c r="B12" s="5" t="n">
        <v>581000</v>
      </c>
      <c r="C12" s="5" t="n">
        <v>289000</v>
      </c>
    </row>
    <row r="13" spans="1:3">
      <c r="A13" s="4" t="s">
        <v>411</v>
      </c>
    </row>
    <row r="14" spans="1:3">
      <c r="A14" s="3" t="s">
        <v>407</v>
      </c>
    </row>
    <row r="15" spans="1:3">
      <c r="A15" s="4" t="s">
        <v>122</v>
      </c>
      <c r="B15" s="5" t="n">
        <v>41124245</v>
      </c>
      <c r="C15" s="5" t="n">
        <v>43380047</v>
      </c>
    </row>
    <row r="16" spans="1:3">
      <c r="A16" s="4" t="s">
        <v>412</v>
      </c>
    </row>
    <row r="17" spans="1:3">
      <c r="A17" s="3" t="s">
        <v>407</v>
      </c>
    </row>
    <row r="18" spans="1:3">
      <c r="A18" s="4" t="s">
        <v>122</v>
      </c>
      <c r="B18" s="5" t="n">
        <v>24808914</v>
      </c>
      <c r="C18" s="5" t="n">
        <v>29156224</v>
      </c>
    </row>
    <row r="19" spans="1:3">
      <c r="A19" s="4" t="s">
        <v>413</v>
      </c>
    </row>
    <row r="20" spans="1:3">
      <c r="A20" s="3" t="s">
        <v>407</v>
      </c>
    </row>
    <row r="21" spans="1:3">
      <c r="A21" s="4" t="s">
        <v>122</v>
      </c>
      <c r="B21" s="5" t="n">
        <v>24249000</v>
      </c>
      <c r="C21" s="5" t="n">
        <v>28458000</v>
      </c>
    </row>
    <row r="22" spans="1:3">
      <c r="A22" s="4" t="s">
        <v>414</v>
      </c>
    </row>
    <row r="23" spans="1:3">
      <c r="A23" s="3" t="s">
        <v>407</v>
      </c>
    </row>
    <row r="24" spans="1:3">
      <c r="A24" s="4" t="s">
        <v>122</v>
      </c>
      <c r="B24" s="4" t="s">
        <v>52</v>
      </c>
      <c r="C24" s="5" t="n">
        <v>409000</v>
      </c>
    </row>
    <row r="25" spans="1:3">
      <c r="A25" s="4" t="s">
        <v>415</v>
      </c>
    </row>
    <row r="26" spans="1:3">
      <c r="A26" s="3" t="s">
        <v>407</v>
      </c>
    </row>
    <row r="27" spans="1:3">
      <c r="A27" s="4" t="s">
        <v>122</v>
      </c>
      <c r="B27" s="5" t="n">
        <v>560000</v>
      </c>
      <c r="C27" s="5" t="n">
        <v>289000</v>
      </c>
    </row>
    <row r="28" spans="1:3">
      <c r="A28" s="4" t="s">
        <v>416</v>
      </c>
    </row>
    <row r="29" spans="1:3">
      <c r="A29" s="3" t="s">
        <v>407</v>
      </c>
    </row>
    <row r="30" spans="1:3">
      <c r="A30" s="4" t="s">
        <v>122</v>
      </c>
      <c r="B30" s="5" t="n">
        <v>15790917</v>
      </c>
      <c r="C30" s="5" t="n">
        <v>13816059</v>
      </c>
    </row>
    <row r="31" spans="1:3">
      <c r="A31" s="4" t="s">
        <v>417</v>
      </c>
    </row>
    <row r="32" spans="1:3">
      <c r="A32" s="3" t="s">
        <v>407</v>
      </c>
    </row>
    <row r="33" spans="1:3">
      <c r="A33" s="4" t="s">
        <v>122</v>
      </c>
      <c r="B33" s="5" t="n">
        <v>15791000</v>
      </c>
      <c r="C33" s="5" t="n">
        <v>12676000</v>
      </c>
    </row>
    <row r="34" spans="1:3">
      <c r="A34" s="4" t="s">
        <v>418</v>
      </c>
    </row>
    <row r="35" spans="1:3">
      <c r="A35" s="3" t="s">
        <v>407</v>
      </c>
    </row>
    <row r="36" spans="1:3">
      <c r="A36" s="4" t="s">
        <v>122</v>
      </c>
      <c r="B36" s="4" t="s">
        <v>52</v>
      </c>
      <c r="C36" s="5" t="n">
        <v>1140000</v>
      </c>
    </row>
    <row r="37" spans="1:3">
      <c r="A37" s="4" t="s">
        <v>419</v>
      </c>
    </row>
    <row r="38" spans="1:3">
      <c r="A38" s="3" t="s">
        <v>407</v>
      </c>
    </row>
    <row r="39" spans="1:3">
      <c r="A39" s="4" t="s">
        <v>122</v>
      </c>
      <c r="B39" s="4" t="s">
        <v>52</v>
      </c>
      <c r="C39" s="4" t="s">
        <v>52</v>
      </c>
    </row>
    <row r="40" spans="1:3">
      <c r="A40" s="4" t="s">
        <v>420</v>
      </c>
    </row>
    <row r="41" spans="1:3">
      <c r="A41" s="3" t="s">
        <v>407</v>
      </c>
    </row>
    <row r="42" spans="1:3">
      <c r="A42" s="4" t="s">
        <v>122</v>
      </c>
      <c r="B42" s="5" t="n">
        <v>524414</v>
      </c>
      <c r="C42" s="5" t="n">
        <v>407764</v>
      </c>
    </row>
    <row r="43" spans="1:3">
      <c r="A43" s="4" t="s">
        <v>421</v>
      </c>
    </row>
    <row r="44" spans="1:3">
      <c r="A44" s="3" t="s">
        <v>407</v>
      </c>
    </row>
    <row r="45" spans="1:3">
      <c r="A45" s="4" t="s">
        <v>122</v>
      </c>
      <c r="B45" s="5" t="n">
        <v>503000</v>
      </c>
      <c r="C45" s="5" t="n">
        <v>383000</v>
      </c>
    </row>
    <row r="46" spans="1:3">
      <c r="A46" s="4" t="s">
        <v>422</v>
      </c>
    </row>
    <row r="47" spans="1:3">
      <c r="A47" s="3" t="s">
        <v>407</v>
      </c>
    </row>
    <row r="48" spans="1:3">
      <c r="A48" s="4" t="s">
        <v>122</v>
      </c>
      <c r="B48" s="4" t="s">
        <v>52</v>
      </c>
      <c r="C48" s="5" t="n">
        <v>25000</v>
      </c>
    </row>
    <row r="49" spans="1:3">
      <c r="A49" s="4" t="s">
        <v>423</v>
      </c>
    </row>
    <row r="50" spans="1:3">
      <c r="A50" s="3" t="s">
        <v>407</v>
      </c>
    </row>
    <row r="51" spans="1:3">
      <c r="A51" s="4" t="s">
        <v>122</v>
      </c>
      <c r="B51" s="5" t="n">
        <v>21000</v>
      </c>
      <c r="C51" s="4" t="s">
        <v>52</v>
      </c>
    </row>
    <row r="52" spans="1:3">
      <c r="A52" s="4" t="s">
        <v>398</v>
      </c>
    </row>
    <row r="53" spans="1:3">
      <c r="A53" s="3" t="s">
        <v>407</v>
      </c>
    </row>
    <row r="54" spans="1:3">
      <c r="A54" s="4" t="s">
        <v>122</v>
      </c>
      <c r="B54" s="5" t="n">
        <v>7248051</v>
      </c>
      <c r="C54" s="5" t="n">
        <v>4122787</v>
      </c>
    </row>
    <row r="55" spans="1:3">
      <c r="A55" s="4" t="s">
        <v>400</v>
      </c>
    </row>
    <row r="56" spans="1:3">
      <c r="A56" s="3" t="s">
        <v>407</v>
      </c>
    </row>
    <row r="57" spans="1:3">
      <c r="A57" s="4" t="s">
        <v>122</v>
      </c>
      <c r="B57" s="5" t="n">
        <v>5743338</v>
      </c>
      <c r="C57" s="5" t="n">
        <v>1932791</v>
      </c>
    </row>
    <row r="58" spans="1:3">
      <c r="A58" s="4" t="s">
        <v>424</v>
      </c>
    </row>
    <row r="59" spans="1:3">
      <c r="A59" s="3" t="s">
        <v>407</v>
      </c>
    </row>
    <row r="60" spans="1:3">
      <c r="A60" s="4" t="s">
        <v>122</v>
      </c>
      <c r="B60" s="5" t="n">
        <v>5743000</v>
      </c>
      <c r="C60" s="5" t="n">
        <v>1933000</v>
      </c>
    </row>
    <row r="61" spans="1:3">
      <c r="A61" s="4" t="s">
        <v>425</v>
      </c>
    </row>
    <row r="62" spans="1:3">
      <c r="A62" s="3" t="s">
        <v>407</v>
      </c>
    </row>
    <row r="63" spans="1:3">
      <c r="A63" s="4" t="s">
        <v>122</v>
      </c>
      <c r="B63" s="4" t="s">
        <v>52</v>
      </c>
      <c r="C63" s="4" t="s">
        <v>52</v>
      </c>
    </row>
    <row r="64" spans="1:3">
      <c r="A64" s="4" t="s">
        <v>426</v>
      </c>
    </row>
    <row r="65" spans="1:3">
      <c r="A65" s="3" t="s">
        <v>407</v>
      </c>
    </row>
    <row r="66" spans="1:3">
      <c r="A66" s="4" t="s">
        <v>122</v>
      </c>
      <c r="B66" s="4" t="s">
        <v>52</v>
      </c>
      <c r="C66" s="4" t="s">
        <v>52</v>
      </c>
    </row>
    <row r="67" spans="1:3">
      <c r="A67" s="4" t="s">
        <v>427</v>
      </c>
    </row>
    <row r="68" spans="1:3">
      <c r="A68" s="3" t="s">
        <v>407</v>
      </c>
    </row>
    <row r="69" spans="1:3">
      <c r="A69" s="4" t="s">
        <v>122</v>
      </c>
      <c r="B69" s="5" t="n">
        <v>1505000</v>
      </c>
      <c r="C69" s="5" t="n">
        <v>2190000</v>
      </c>
    </row>
    <row r="70" spans="1:3">
      <c r="A70" s="4" t="s">
        <v>428</v>
      </c>
    </row>
    <row r="71" spans="1:3">
      <c r="A71" s="3" t="s">
        <v>407</v>
      </c>
    </row>
    <row r="72" spans="1:3">
      <c r="A72" s="4" t="s">
        <v>122</v>
      </c>
      <c r="B72" s="5" t="n">
        <v>1505000</v>
      </c>
      <c r="C72" s="5" t="n">
        <v>2190000</v>
      </c>
    </row>
    <row r="73" spans="1:3">
      <c r="A73" s="4" t="s">
        <v>429</v>
      </c>
    </row>
    <row r="74" spans="1:3">
      <c r="A74" s="3" t="s">
        <v>407</v>
      </c>
    </row>
    <row r="75" spans="1:3">
      <c r="A75" s="4" t="s">
        <v>122</v>
      </c>
      <c r="B75" s="4" t="s">
        <v>52</v>
      </c>
      <c r="C75" s="4" t="s">
        <v>52</v>
      </c>
    </row>
    <row r="76" spans="1:3">
      <c r="A76" s="4" t="s">
        <v>430</v>
      </c>
    </row>
    <row r="77" spans="1:3">
      <c r="A77" s="3" t="s">
        <v>407</v>
      </c>
    </row>
    <row r="78" spans="1:3">
      <c r="A78" s="4" t="s">
        <v>122</v>
      </c>
      <c r="B78" s="4" t="s">
        <v>52</v>
      </c>
      <c r="C78"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6" t="n">
        <v>645000</v>
      </c>
      <c r="C3" s="6" t="n">
        <v>1330000</v>
      </c>
    </row>
    <row r="4" spans="1:3">
      <c r="A4" s="4" t="s">
        <v>434</v>
      </c>
      <c r="B4" s="5" t="n">
        <v>47727000</v>
      </c>
      <c r="C4" s="5" t="n">
        <v>46173000</v>
      </c>
    </row>
    <row r="5" spans="1:3">
      <c r="A5" s="4" t="s">
        <v>435</v>
      </c>
      <c r="B5" s="5" t="n">
        <v>48372296</v>
      </c>
      <c r="C5" s="5" t="n">
        <v>47502834</v>
      </c>
    </row>
    <row r="6" spans="1:3">
      <c r="A6" s="4" t="s">
        <v>436</v>
      </c>
      <c r="B6" s="4" t="s">
        <v>52</v>
      </c>
      <c r="C6" s="4" t="s">
        <v>52</v>
      </c>
    </row>
    <row r="7" spans="1:3">
      <c r="A7" s="4" t="s">
        <v>437</v>
      </c>
    </row>
    <row r="8" spans="1:3">
      <c r="A8" s="3" t="s">
        <v>432</v>
      </c>
    </row>
    <row r="9" spans="1:3">
      <c r="A9" s="4" t="s">
        <v>433</v>
      </c>
      <c r="B9" s="5" t="n">
        <v>5000</v>
      </c>
      <c r="C9" s="4" t="s">
        <v>52</v>
      </c>
    </row>
    <row r="10" spans="1:3">
      <c r="A10" s="4" t="s">
        <v>438</v>
      </c>
    </row>
    <row r="11" spans="1:3">
      <c r="A11" s="3" t="s">
        <v>432</v>
      </c>
    </row>
    <row r="12" spans="1:3">
      <c r="A12" s="4" t="s">
        <v>433</v>
      </c>
      <c r="B12" s="5" t="n">
        <v>282000</v>
      </c>
      <c r="C12" s="5" t="n">
        <v>1041000</v>
      </c>
    </row>
    <row r="13" spans="1:3">
      <c r="A13" s="4" t="s">
        <v>439</v>
      </c>
    </row>
    <row r="14" spans="1:3">
      <c r="A14" s="3" t="s">
        <v>432</v>
      </c>
    </row>
    <row r="15" spans="1:3">
      <c r="A15" s="4" t="s">
        <v>433</v>
      </c>
      <c r="B15" s="5" t="n">
        <v>358000</v>
      </c>
      <c r="C15" s="5" t="n">
        <v>289000</v>
      </c>
    </row>
    <row r="16" spans="1:3">
      <c r="A16" s="4" t="s">
        <v>394</v>
      </c>
    </row>
    <row r="17" spans="1:3">
      <c r="A17" s="3" t="s">
        <v>432</v>
      </c>
    </row>
    <row r="18" spans="1:3">
      <c r="A18" s="4" t="s">
        <v>435</v>
      </c>
      <c r="B18" s="5" t="n">
        <v>41124245</v>
      </c>
      <c r="C18" s="5" t="n">
        <v>43380047</v>
      </c>
    </row>
    <row r="19" spans="1:3">
      <c r="A19" s="4" t="s">
        <v>395</v>
      </c>
    </row>
    <row r="20" spans="1:3">
      <c r="A20" s="3" t="s">
        <v>432</v>
      </c>
    </row>
    <row r="21" spans="1:3">
      <c r="A21" s="4" t="s">
        <v>433</v>
      </c>
      <c r="B21" s="5" t="n">
        <v>609000</v>
      </c>
      <c r="C21" s="5" t="n">
        <v>568000</v>
      </c>
    </row>
    <row r="22" spans="1:3">
      <c r="A22" s="4" t="s">
        <v>434</v>
      </c>
      <c r="B22" s="5" t="n">
        <v>24200000</v>
      </c>
      <c r="C22" s="5" t="n">
        <v>28588000</v>
      </c>
    </row>
    <row r="23" spans="1:3">
      <c r="A23" s="4" t="s">
        <v>435</v>
      </c>
      <c r="B23" s="5" t="n">
        <v>24808914</v>
      </c>
      <c r="C23" s="5" t="n">
        <v>29156224</v>
      </c>
    </row>
    <row r="24" spans="1:3">
      <c r="A24" s="4" t="s">
        <v>436</v>
      </c>
      <c r="B24" s="4" t="s">
        <v>52</v>
      </c>
      <c r="C24" s="4" t="s">
        <v>52</v>
      </c>
    </row>
    <row r="25" spans="1:3">
      <c r="A25" s="4" t="s">
        <v>440</v>
      </c>
    </row>
    <row r="26" spans="1:3">
      <c r="A26" s="3" t="s">
        <v>432</v>
      </c>
    </row>
    <row r="27" spans="1:3">
      <c r="A27" s="4" t="s">
        <v>433</v>
      </c>
      <c r="B27" s="4" t="s">
        <v>52</v>
      </c>
      <c r="C27" s="4" t="s">
        <v>52</v>
      </c>
    </row>
    <row r="28" spans="1:3">
      <c r="A28" s="4" t="s">
        <v>441</v>
      </c>
    </row>
    <row r="29" spans="1:3">
      <c r="A29" s="3" t="s">
        <v>432</v>
      </c>
    </row>
    <row r="30" spans="1:3">
      <c r="A30" s="4" t="s">
        <v>433</v>
      </c>
      <c r="B30" s="5" t="n">
        <v>272000</v>
      </c>
      <c r="C30" s="5" t="n">
        <v>279000</v>
      </c>
    </row>
    <row r="31" spans="1:3">
      <c r="A31" s="4" t="s">
        <v>442</v>
      </c>
    </row>
    <row r="32" spans="1:3">
      <c r="A32" s="3" t="s">
        <v>432</v>
      </c>
    </row>
    <row r="33" spans="1:3">
      <c r="A33" s="4" t="s">
        <v>433</v>
      </c>
      <c r="B33" s="5" t="n">
        <v>337000</v>
      </c>
      <c r="C33" s="5" t="n">
        <v>289000</v>
      </c>
    </row>
    <row r="34" spans="1:3">
      <c r="A34" s="4" t="s">
        <v>396</v>
      </c>
    </row>
    <row r="35" spans="1:3">
      <c r="A35" s="3" t="s">
        <v>432</v>
      </c>
    </row>
    <row r="36" spans="1:3">
      <c r="A36" s="4" t="s">
        <v>433</v>
      </c>
      <c r="B36" s="4" t="s">
        <v>52</v>
      </c>
      <c r="C36" s="5" t="n">
        <v>737000</v>
      </c>
    </row>
    <row r="37" spans="1:3">
      <c r="A37" s="4" t="s">
        <v>434</v>
      </c>
      <c r="B37" s="5" t="n">
        <v>15791000</v>
      </c>
      <c r="C37" s="5" t="n">
        <v>13079000</v>
      </c>
    </row>
    <row r="38" spans="1:3">
      <c r="A38" s="4" t="s">
        <v>435</v>
      </c>
      <c r="B38" s="5" t="n">
        <v>15790917</v>
      </c>
      <c r="C38" s="5" t="n">
        <v>13816059</v>
      </c>
    </row>
    <row r="39" spans="1:3">
      <c r="A39" s="4" t="s">
        <v>436</v>
      </c>
      <c r="B39" s="4" t="s">
        <v>52</v>
      </c>
      <c r="C39" s="4" t="s">
        <v>52</v>
      </c>
    </row>
    <row r="40" spans="1:3">
      <c r="A40" s="4" t="s">
        <v>443</v>
      </c>
    </row>
    <row r="41" spans="1:3">
      <c r="A41" s="3" t="s">
        <v>432</v>
      </c>
    </row>
    <row r="42" spans="1:3">
      <c r="A42" s="4" t="s">
        <v>433</v>
      </c>
      <c r="B42" s="4" t="s">
        <v>52</v>
      </c>
      <c r="C42" s="4" t="s">
        <v>52</v>
      </c>
    </row>
    <row r="43" spans="1:3">
      <c r="A43" s="4" t="s">
        <v>444</v>
      </c>
    </row>
    <row r="44" spans="1:3">
      <c r="A44" s="3" t="s">
        <v>432</v>
      </c>
    </row>
    <row r="45" spans="1:3">
      <c r="A45" s="4" t="s">
        <v>433</v>
      </c>
      <c r="B45" s="4" t="s">
        <v>52</v>
      </c>
      <c r="C45" s="5" t="n">
        <v>737000</v>
      </c>
    </row>
    <row r="46" spans="1:3">
      <c r="A46" s="4" t="s">
        <v>445</v>
      </c>
    </row>
    <row r="47" spans="1:3">
      <c r="A47" s="3" t="s">
        <v>432</v>
      </c>
    </row>
    <row r="48" spans="1:3">
      <c r="A48" s="4" t="s">
        <v>433</v>
      </c>
      <c r="B48" s="4" t="s">
        <v>52</v>
      </c>
      <c r="C48" s="4" t="s">
        <v>52</v>
      </c>
    </row>
    <row r="49" spans="1:3">
      <c r="A49" s="4" t="s">
        <v>397</v>
      </c>
    </row>
    <row r="50" spans="1:3">
      <c r="A50" s="3" t="s">
        <v>432</v>
      </c>
    </row>
    <row r="51" spans="1:3">
      <c r="A51" s="4" t="s">
        <v>433</v>
      </c>
      <c r="B51" s="5" t="n">
        <v>21000</v>
      </c>
      <c r="C51" s="5" t="n">
        <v>25000</v>
      </c>
    </row>
    <row r="52" spans="1:3">
      <c r="A52" s="4" t="s">
        <v>434</v>
      </c>
      <c r="B52" s="5" t="n">
        <v>503000</v>
      </c>
      <c r="C52" s="5" t="n">
        <v>383000</v>
      </c>
    </row>
    <row r="53" spans="1:3">
      <c r="A53" s="4" t="s">
        <v>435</v>
      </c>
      <c r="B53" s="5" t="n">
        <v>524414</v>
      </c>
      <c r="C53" s="5" t="n">
        <v>407764</v>
      </c>
    </row>
    <row r="54" spans="1:3">
      <c r="A54" s="4" t="s">
        <v>436</v>
      </c>
      <c r="B54" s="4" t="s">
        <v>52</v>
      </c>
      <c r="C54" s="4" t="s">
        <v>52</v>
      </c>
    </row>
    <row r="55" spans="1:3">
      <c r="A55" s="4" t="s">
        <v>446</v>
      </c>
    </row>
    <row r="56" spans="1:3">
      <c r="A56" s="3" t="s">
        <v>432</v>
      </c>
    </row>
    <row r="57" spans="1:3">
      <c r="A57" s="4" t="s">
        <v>433</v>
      </c>
      <c r="B57" s="4" t="s">
        <v>52</v>
      </c>
      <c r="C57" s="4" t="s">
        <v>52</v>
      </c>
    </row>
    <row r="58" spans="1:3">
      <c r="A58" s="4" t="s">
        <v>447</v>
      </c>
    </row>
    <row r="59" spans="1:3">
      <c r="A59" s="3" t="s">
        <v>432</v>
      </c>
    </row>
    <row r="60" spans="1:3">
      <c r="A60" s="4" t="s">
        <v>433</v>
      </c>
      <c r="B60" s="4" t="s">
        <v>52</v>
      </c>
      <c r="C60" s="5" t="n">
        <v>25000</v>
      </c>
    </row>
    <row r="61" spans="1:3">
      <c r="A61" s="4" t="s">
        <v>448</v>
      </c>
    </row>
    <row r="62" spans="1:3">
      <c r="A62" s="3" t="s">
        <v>432</v>
      </c>
    </row>
    <row r="63" spans="1:3">
      <c r="A63" s="4" t="s">
        <v>433</v>
      </c>
      <c r="B63" s="5" t="n">
        <v>21000</v>
      </c>
      <c r="C63" s="4" t="s">
        <v>52</v>
      </c>
    </row>
    <row r="64" spans="1:3">
      <c r="A64" s="4" t="s">
        <v>398</v>
      </c>
    </row>
    <row r="65" spans="1:3">
      <c r="A65" s="3" t="s">
        <v>432</v>
      </c>
    </row>
    <row r="66" spans="1:3">
      <c r="A66" s="4" t="s">
        <v>433</v>
      </c>
      <c r="B66" s="4" t="s">
        <v>52</v>
      </c>
      <c r="C66" s="4" t="s">
        <v>52</v>
      </c>
    </row>
    <row r="67" spans="1:3">
      <c r="A67" s="4" t="s">
        <v>434</v>
      </c>
      <c r="B67" s="5" t="n">
        <v>1505000</v>
      </c>
      <c r="C67" s="5" t="n">
        <v>2190000</v>
      </c>
    </row>
    <row r="68" spans="1:3">
      <c r="A68" s="4" t="s">
        <v>435</v>
      </c>
      <c r="B68" s="5" t="n">
        <v>1505000</v>
      </c>
      <c r="C68" s="5" t="n">
        <v>2190000</v>
      </c>
    </row>
    <row r="69" spans="1:3">
      <c r="A69" s="4" t="s">
        <v>436</v>
      </c>
      <c r="B69" s="4" t="s">
        <v>52</v>
      </c>
      <c r="C69" s="4" t="s">
        <v>52</v>
      </c>
    </row>
    <row r="70" spans="1:3">
      <c r="A70" s="4" t="s">
        <v>449</v>
      </c>
    </row>
    <row r="71" spans="1:3">
      <c r="A71" s="3" t="s">
        <v>432</v>
      </c>
    </row>
    <row r="72" spans="1:3">
      <c r="A72" s="4" t="s">
        <v>433</v>
      </c>
      <c r="B72" s="4" t="s">
        <v>52</v>
      </c>
      <c r="C72" s="4" t="s">
        <v>52</v>
      </c>
    </row>
    <row r="73" spans="1:3">
      <c r="A73" s="4" t="s">
        <v>450</v>
      </c>
    </row>
    <row r="74" spans="1:3">
      <c r="A74" s="3" t="s">
        <v>432</v>
      </c>
    </row>
    <row r="75" spans="1:3">
      <c r="A75" s="4" t="s">
        <v>433</v>
      </c>
      <c r="B75" s="4" t="s">
        <v>52</v>
      </c>
      <c r="C75" s="4" t="s">
        <v>52</v>
      </c>
    </row>
    <row r="76" spans="1:3">
      <c r="A76" s="4" t="s">
        <v>451</v>
      </c>
    </row>
    <row r="77" spans="1:3">
      <c r="A77" s="3" t="s">
        <v>432</v>
      </c>
    </row>
    <row r="78" spans="1:3">
      <c r="A78" s="4" t="s">
        <v>433</v>
      </c>
      <c r="B78" s="4" t="s">
        <v>52</v>
      </c>
      <c r="C78" s="4" t="s">
        <v>52</v>
      </c>
    </row>
    <row r="79" spans="1:3">
      <c r="A79" s="4" t="s">
        <v>400</v>
      </c>
    </row>
    <row r="80" spans="1:3">
      <c r="A80" s="3" t="s">
        <v>432</v>
      </c>
    </row>
    <row r="81" spans="1:3">
      <c r="A81" s="4" t="s">
        <v>433</v>
      </c>
      <c r="B81" s="5" t="n">
        <v>15000</v>
      </c>
      <c r="C81" s="4" t="s">
        <v>52</v>
      </c>
    </row>
    <row r="82" spans="1:3">
      <c r="A82" s="4" t="s">
        <v>434</v>
      </c>
      <c r="B82" s="5" t="n">
        <v>5728000</v>
      </c>
      <c r="C82" s="5" t="n">
        <v>1933000</v>
      </c>
    </row>
    <row r="83" spans="1:3">
      <c r="A83" s="4" t="s">
        <v>435</v>
      </c>
      <c r="B83" s="5" t="n">
        <v>5743000</v>
      </c>
      <c r="C83" s="5" t="n">
        <v>1933000</v>
      </c>
    </row>
    <row r="84" spans="1:3">
      <c r="A84" s="4" t="s">
        <v>436</v>
      </c>
      <c r="B84" s="4" t="s">
        <v>52</v>
      </c>
      <c r="C84" s="4" t="s">
        <v>52</v>
      </c>
    </row>
    <row r="85" spans="1:3">
      <c r="A85" s="4" t="s">
        <v>452</v>
      </c>
    </row>
    <row r="86" spans="1:3">
      <c r="A86" s="3" t="s">
        <v>432</v>
      </c>
    </row>
    <row r="87" spans="1:3">
      <c r="A87" s="4" t="s">
        <v>433</v>
      </c>
      <c r="B87" s="5" t="n">
        <v>5000</v>
      </c>
      <c r="C87" s="4" t="s">
        <v>52</v>
      </c>
    </row>
    <row r="88" spans="1:3">
      <c r="A88" s="4" t="s">
        <v>453</v>
      </c>
    </row>
    <row r="89" spans="1:3">
      <c r="A89" s="3" t="s">
        <v>432</v>
      </c>
    </row>
    <row r="90" spans="1:3">
      <c r="A90" s="4" t="s">
        <v>433</v>
      </c>
      <c r="B90" s="5" t="n">
        <v>10000</v>
      </c>
      <c r="C90" s="4" t="s">
        <v>52</v>
      </c>
    </row>
    <row r="91" spans="1:3">
      <c r="A91" s="4" t="s">
        <v>454</v>
      </c>
    </row>
    <row r="92" spans="1:3">
      <c r="A92" s="3" t="s">
        <v>432</v>
      </c>
    </row>
    <row r="93" spans="1:3">
      <c r="A93" s="4" t="s">
        <v>433</v>
      </c>
      <c r="B93" s="4" t="s">
        <v>52</v>
      </c>
      <c r="C93" s="4" t="s">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32</v>
      </c>
    </row>
    <row r="3" spans="1:3">
      <c r="A3" s="4" t="s">
        <v>456</v>
      </c>
      <c r="B3" s="6" t="n">
        <v>630</v>
      </c>
      <c r="C3" s="6" t="n">
        <v>289</v>
      </c>
    </row>
    <row r="4" spans="1:3">
      <c r="A4" s="4" t="s">
        <v>457</v>
      </c>
      <c r="B4" s="4" t="s">
        <v>52</v>
      </c>
      <c r="C4" s="4" t="s">
        <v>52</v>
      </c>
    </row>
    <row r="5" spans="1:3">
      <c r="A5" s="4" t="s">
        <v>458</v>
      </c>
      <c r="B5" s="5" t="n">
        <v>630</v>
      </c>
      <c r="C5" s="5" t="n">
        <v>289</v>
      </c>
    </row>
    <row r="6" spans="1:3">
      <c r="A6" s="4" t="s">
        <v>395</v>
      </c>
    </row>
    <row r="7" spans="1:3">
      <c r="A7" s="3" t="s">
        <v>432</v>
      </c>
    </row>
    <row r="8" spans="1:3">
      <c r="A8" s="4" t="s">
        <v>456</v>
      </c>
      <c r="B8" s="5" t="n">
        <v>609</v>
      </c>
      <c r="C8" s="5" t="n">
        <v>289</v>
      </c>
    </row>
    <row r="9" spans="1:3">
      <c r="A9" s="4" t="s">
        <v>457</v>
      </c>
      <c r="B9" s="4" t="s">
        <v>52</v>
      </c>
      <c r="C9" s="4" t="s">
        <v>52</v>
      </c>
    </row>
    <row r="10" spans="1:3">
      <c r="A10" s="4" t="s">
        <v>396</v>
      </c>
    </row>
    <row r="11" spans="1:3">
      <c r="A11" s="3" t="s">
        <v>432</v>
      </c>
    </row>
    <row r="12" spans="1:3">
      <c r="A12" s="4" t="s">
        <v>456</v>
      </c>
      <c r="B12" s="4" t="s">
        <v>52</v>
      </c>
      <c r="C12" s="4" t="s">
        <v>52</v>
      </c>
    </row>
    <row r="13" spans="1:3">
      <c r="A13" s="4" t="s">
        <v>457</v>
      </c>
      <c r="B13" s="4" t="s">
        <v>52</v>
      </c>
      <c r="C13" s="4" t="s">
        <v>52</v>
      </c>
    </row>
    <row r="14" spans="1:3">
      <c r="A14" s="4" t="s">
        <v>397</v>
      </c>
    </row>
    <row r="15" spans="1:3">
      <c r="A15" s="3" t="s">
        <v>432</v>
      </c>
    </row>
    <row r="16" spans="1:3">
      <c r="A16" s="4" t="s">
        <v>456</v>
      </c>
      <c r="B16" s="5" t="n">
        <v>21</v>
      </c>
      <c r="C16" s="4" t="s">
        <v>52</v>
      </c>
    </row>
    <row r="17" spans="1:3">
      <c r="A17" s="4" t="s">
        <v>457</v>
      </c>
      <c r="B17" s="4" t="s">
        <v>52</v>
      </c>
      <c r="C17" s="4" t="s">
        <v>52</v>
      </c>
    </row>
    <row r="18" spans="1:3">
      <c r="A18" s="4" t="s">
        <v>398</v>
      </c>
    </row>
    <row r="19" spans="1:3">
      <c r="A19" s="3" t="s">
        <v>432</v>
      </c>
    </row>
    <row r="20" spans="1:3">
      <c r="A20" s="4" t="s">
        <v>456</v>
      </c>
      <c r="B20" s="4" t="s">
        <v>52</v>
      </c>
      <c r="C20" s="4" t="s">
        <v>52</v>
      </c>
    </row>
    <row r="21" spans="1:3">
      <c r="A21" s="4" t="s">
        <v>400</v>
      </c>
    </row>
    <row r="22" spans="1:3">
      <c r="A22" s="3" t="s">
        <v>432</v>
      </c>
    </row>
    <row r="23" spans="1:3">
      <c r="A23" s="4" t="s">
        <v>456</v>
      </c>
      <c r="B23" s="4" t="s">
        <v>52</v>
      </c>
      <c r="C23" s="4" t="s">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03</v>
      </c>
    </row>
    <row r="4" spans="1:3">
      <c r="A4" s="4" t="s">
        <v>404</v>
      </c>
      <c r="B4" s="6" t="n">
        <v>463243</v>
      </c>
      <c r="C4" s="6" t="n">
        <v>396055</v>
      </c>
    </row>
    <row r="5" spans="1:3">
      <c r="A5" s="4" t="s">
        <v>82</v>
      </c>
      <c r="B5" s="5" t="n">
        <v>3650</v>
      </c>
      <c r="C5" s="5" t="n">
        <v>67188</v>
      </c>
    </row>
    <row r="6" spans="1:3">
      <c r="A6" s="4" t="s">
        <v>405</v>
      </c>
      <c r="B6" s="5" t="n">
        <v>466893</v>
      </c>
      <c r="C6" s="5" t="n">
        <v>463243</v>
      </c>
    </row>
    <row r="7" spans="1:3">
      <c r="A7" s="4" t="s">
        <v>395</v>
      </c>
    </row>
    <row r="8" spans="1:3">
      <c r="A8" s="3" t="s">
        <v>403</v>
      </c>
    </row>
    <row r="9" spans="1:3">
      <c r="A9" s="4" t="s">
        <v>404</v>
      </c>
      <c r="B9" s="5" t="n">
        <v>315000</v>
      </c>
      <c r="C9" s="5" t="n">
        <v>258000</v>
      </c>
    </row>
    <row r="10" spans="1:3">
      <c r="A10" s="4" t="s">
        <v>82</v>
      </c>
      <c r="B10" s="5" t="n">
        <v>-18000</v>
      </c>
      <c r="C10" s="5" t="n">
        <v>57000</v>
      </c>
    </row>
    <row r="11" spans="1:3">
      <c r="A11" s="4" t="s">
        <v>405</v>
      </c>
      <c r="B11" s="5" t="n">
        <v>297000</v>
      </c>
      <c r="C11" s="5" t="n">
        <v>315000</v>
      </c>
    </row>
    <row r="12" spans="1:3">
      <c r="A12" s="4" t="s">
        <v>460</v>
      </c>
    </row>
    <row r="13" spans="1:3">
      <c r="A13" s="3" t="s">
        <v>403</v>
      </c>
    </row>
    <row r="14" spans="1:3">
      <c r="A14" s="4" t="s">
        <v>404</v>
      </c>
      <c r="B14" s="5" t="n">
        <v>130000</v>
      </c>
      <c r="C14" s="5" t="n">
        <v>91000</v>
      </c>
    </row>
    <row r="15" spans="1:3">
      <c r="A15" s="4" t="s">
        <v>82</v>
      </c>
      <c r="B15" s="5" t="n">
        <v>8000</v>
      </c>
      <c r="C15" s="5" t="n">
        <v>39000</v>
      </c>
    </row>
    <row r="16" spans="1:3">
      <c r="A16" s="4" t="s">
        <v>405</v>
      </c>
      <c r="B16" s="5" t="n">
        <v>138000</v>
      </c>
      <c r="C16" s="5" t="n">
        <v>130000</v>
      </c>
    </row>
    <row r="17" spans="1:3">
      <c r="A17" s="4" t="s">
        <v>397</v>
      </c>
    </row>
    <row r="18" spans="1:3">
      <c r="A18" s="3" t="s">
        <v>403</v>
      </c>
    </row>
    <row r="19" spans="1:3">
      <c r="A19" s="4" t="s">
        <v>404</v>
      </c>
      <c r="B19" s="5" t="n">
        <v>3000</v>
      </c>
      <c r="C19" s="5" t="n">
        <v>3000</v>
      </c>
    </row>
    <row r="20" spans="1:3">
      <c r="A20" s="4" t="s">
        <v>82</v>
      </c>
      <c r="B20" s="5" t="n">
        <v>2000</v>
      </c>
      <c r="C20" s="4" t="s">
        <v>52</v>
      </c>
    </row>
    <row r="21" spans="1:3">
      <c r="A21" s="4" t="s">
        <v>405</v>
      </c>
      <c r="B21" s="5" t="n">
        <v>5000</v>
      </c>
      <c r="C21" s="5" t="n">
        <v>3000</v>
      </c>
    </row>
    <row r="22" spans="1:3">
      <c r="A22" s="4" t="s">
        <v>398</v>
      </c>
    </row>
    <row r="23" spans="1:3">
      <c r="A23" s="3" t="s">
        <v>403</v>
      </c>
    </row>
    <row r="24" spans="1:3">
      <c r="A24" s="4" t="s">
        <v>404</v>
      </c>
      <c r="B24" s="5" t="n">
        <v>1000</v>
      </c>
      <c r="C24" s="5" t="n">
        <v>18000</v>
      </c>
    </row>
    <row r="25" spans="1:3">
      <c r="A25" s="4" t="s">
        <v>82</v>
      </c>
      <c r="B25" s="5" t="n">
        <v>6000</v>
      </c>
      <c r="C25" s="5" t="n">
        <v>-17000</v>
      </c>
    </row>
    <row r="26" spans="1:3">
      <c r="A26" s="4" t="s">
        <v>405</v>
      </c>
      <c r="B26" s="5" t="n">
        <v>7000</v>
      </c>
      <c r="C26" s="5" t="n">
        <v>1000</v>
      </c>
    </row>
    <row r="27" spans="1:3">
      <c r="A27" s="4" t="s">
        <v>400</v>
      </c>
    </row>
    <row r="28" spans="1:3">
      <c r="A28" s="3" t="s">
        <v>403</v>
      </c>
    </row>
    <row r="29" spans="1:3">
      <c r="A29" s="4" t="s">
        <v>404</v>
      </c>
      <c r="B29" s="5" t="n">
        <v>14000</v>
      </c>
      <c r="C29" s="4" t="s">
        <v>52</v>
      </c>
    </row>
    <row r="30" spans="1:3">
      <c r="A30" s="4" t="s">
        <v>82</v>
      </c>
      <c r="B30" s="5" t="n">
        <v>6000</v>
      </c>
      <c r="C30" s="5" t="n">
        <v>14000</v>
      </c>
    </row>
    <row r="31" spans="1:3">
      <c r="A31" s="4" t="s">
        <v>405</v>
      </c>
      <c r="B31" s="5" t="n">
        <v>20000</v>
      </c>
      <c r="C31" s="5" t="n">
        <v>14000</v>
      </c>
    </row>
    <row r="32" spans="1:3">
      <c r="A32" s="4" t="s">
        <v>461</v>
      </c>
    </row>
    <row r="33" spans="1:3">
      <c r="A33" s="3" t="s">
        <v>403</v>
      </c>
    </row>
    <row r="34" spans="1:3">
      <c r="A34" s="4" t="s">
        <v>404</v>
      </c>
      <c r="B34" s="4" t="s">
        <v>52</v>
      </c>
      <c r="C34" s="5" t="n">
        <v>12000</v>
      </c>
    </row>
    <row r="35" spans="1:3">
      <c r="A35" s="4" t="s">
        <v>82</v>
      </c>
      <c r="B35" s="4" t="s">
        <v>52</v>
      </c>
      <c r="C35" s="5" t="n">
        <v>-12000</v>
      </c>
    </row>
    <row r="36" spans="1:3">
      <c r="A36" s="4" t="s">
        <v>405</v>
      </c>
      <c r="B36" s="4" t="s">
        <v>52</v>
      </c>
      <c r="C36" s="4" t="s">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2</v>
      </c>
      <c r="B1" s="2" t="s">
        <v>1</v>
      </c>
    </row>
    <row r="2" spans="1:3">
      <c r="B2" s="2" t="s">
        <v>2</v>
      </c>
      <c r="C2" s="2" t="s">
        <v>32</v>
      </c>
    </row>
    <row r="3" spans="1:3">
      <c r="A3" s="3" t="s">
        <v>179</v>
      </c>
    </row>
    <row r="4" spans="1:3">
      <c r="A4" s="4" t="s">
        <v>463</v>
      </c>
      <c r="B4" s="6" t="n">
        <v>160000</v>
      </c>
      <c r="C4" s="6" t="n">
        <v>169000</v>
      </c>
    </row>
    <row r="5" spans="1:3">
      <c r="A5" s="4" t="s">
        <v>464</v>
      </c>
      <c r="B5" s="5" t="n">
        <v>39500</v>
      </c>
      <c r="C5" s="5" t="n">
        <v>20600</v>
      </c>
    </row>
    <row r="6" spans="1:3">
      <c r="A6" s="4" t="s">
        <v>465</v>
      </c>
      <c r="B6" s="6" t="n">
        <v>36800</v>
      </c>
      <c r="C6" s="6" t="n">
        <v>4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6</v>
      </c>
      <c r="B1" s="2" t="s">
        <v>2</v>
      </c>
      <c r="C1" s="2" t="s">
        <v>32</v>
      </c>
    </row>
    <row r="2" spans="1:3">
      <c r="A2" s="3" t="s">
        <v>319</v>
      </c>
    </row>
    <row r="3" spans="1:3">
      <c r="A3" s="4" t="s">
        <v>467</v>
      </c>
      <c r="B3" s="6" t="n">
        <v>4126191</v>
      </c>
      <c r="C3" s="6" t="n">
        <v>4110772</v>
      </c>
    </row>
    <row r="4" spans="1:3">
      <c r="A4" s="4" t="s">
        <v>468</v>
      </c>
      <c r="B4" s="5" t="n">
        <v>-2790537</v>
      </c>
      <c r="C4" s="5" t="n">
        <v>-2645333</v>
      </c>
    </row>
    <row r="5" spans="1:3">
      <c r="A5" s="4" t="s">
        <v>469</v>
      </c>
      <c r="B5" s="5" t="n">
        <v>1335654</v>
      </c>
      <c r="C5" s="5" t="n">
        <v>1465439</v>
      </c>
    </row>
    <row r="6" spans="1:3">
      <c r="A6" s="4" t="s">
        <v>470</v>
      </c>
    </row>
    <row r="7" spans="1:3">
      <c r="A7" s="3" t="s">
        <v>319</v>
      </c>
    </row>
    <row r="8" spans="1:3">
      <c r="A8" s="4" t="s">
        <v>467</v>
      </c>
      <c r="B8" s="5" t="n">
        <v>766939</v>
      </c>
      <c r="C8" s="5" t="n">
        <v>766939</v>
      </c>
    </row>
    <row r="9" spans="1:3">
      <c r="A9" s="4" t="s">
        <v>471</v>
      </c>
    </row>
    <row r="10" spans="1:3">
      <c r="A10" s="3" t="s">
        <v>319</v>
      </c>
    </row>
    <row r="11" spans="1:3">
      <c r="A11" s="4" t="s">
        <v>467</v>
      </c>
      <c r="B11" s="5" t="n">
        <v>2502142</v>
      </c>
      <c r="C11" s="5" t="n">
        <v>2491442</v>
      </c>
    </row>
    <row r="12" spans="1:3">
      <c r="A12" s="4" t="s">
        <v>472</v>
      </c>
    </row>
    <row r="13" spans="1:3">
      <c r="A13" s="3" t="s">
        <v>319</v>
      </c>
    </row>
    <row r="14" spans="1:3">
      <c r="A14" s="4" t="s">
        <v>467</v>
      </c>
      <c r="B14" s="6" t="n">
        <v>857110</v>
      </c>
      <c r="C14" s="6" t="n">
        <v>852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3</v>
      </c>
      <c r="B1" s="2" t="s">
        <v>1</v>
      </c>
    </row>
    <row r="2" spans="1:3">
      <c r="B2" s="2" t="s">
        <v>2</v>
      </c>
      <c r="C2" s="2" t="s">
        <v>32</v>
      </c>
    </row>
    <row r="3" spans="1:3">
      <c r="A3" s="3" t="s">
        <v>182</v>
      </c>
    </row>
    <row r="4" spans="1:3">
      <c r="A4" s="4" t="s">
        <v>135</v>
      </c>
      <c r="B4" s="6" t="n">
        <v>145204</v>
      </c>
      <c r="C4" s="6" t="n">
        <v>152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2</v>
      </c>
    </row>
    <row r="3" spans="1:3">
      <c r="A3" s="3" t="s">
        <v>105</v>
      </c>
    </row>
    <row r="4" spans="1:3">
      <c r="A4" s="4" t="s">
        <v>101</v>
      </c>
      <c r="B4" s="6" t="n">
        <v>-117419</v>
      </c>
      <c r="C4" s="6" t="n">
        <v>-80483</v>
      </c>
    </row>
    <row r="5" spans="1:3">
      <c r="A5" s="3" t="s">
        <v>106</v>
      </c>
    </row>
    <row r="6" spans="1:3">
      <c r="A6" s="4" t="s">
        <v>107</v>
      </c>
      <c r="B6" s="5" t="n">
        <v>-55177</v>
      </c>
      <c r="C6" s="5" t="n">
        <v>-351252</v>
      </c>
    </row>
    <row r="7" spans="1:3">
      <c r="A7" s="4" t="s">
        <v>108</v>
      </c>
      <c r="B7" s="5" t="n">
        <v>95564</v>
      </c>
      <c r="C7" s="5" t="n">
        <v>81903</v>
      </c>
    </row>
    <row r="8" spans="1:3">
      <c r="A8" s="3" t="s">
        <v>109</v>
      </c>
    </row>
    <row r="9" spans="1:3">
      <c r="A9" s="4" t="s">
        <v>110</v>
      </c>
      <c r="B9" s="5" t="n">
        <v>-412768</v>
      </c>
      <c r="C9" s="5" t="n">
        <v>-126397</v>
      </c>
    </row>
    <row r="10" spans="1:3">
      <c r="A10" s="4" t="s">
        <v>111</v>
      </c>
      <c r="B10" s="5" t="n">
        <v>-121891</v>
      </c>
      <c r="C10" s="5" t="n">
        <v>-99026</v>
      </c>
    </row>
    <row r="11" spans="1:3">
      <c r="A11" s="4" t="s">
        <v>112</v>
      </c>
      <c r="B11" s="5" t="n">
        <v>-494272</v>
      </c>
      <c r="C11" s="5" t="n">
        <v>-494772</v>
      </c>
    </row>
    <row r="12" spans="1:3">
      <c r="A12" s="4" t="s">
        <v>113</v>
      </c>
      <c r="B12" s="5" t="n">
        <v>-62806</v>
      </c>
      <c r="C12" s="5" t="n">
        <v>-196406</v>
      </c>
    </row>
    <row r="13" spans="1:3">
      <c r="A13" s="4" t="s">
        <v>114</v>
      </c>
      <c r="B13" s="5" t="n">
        <v>-431466</v>
      </c>
      <c r="C13" s="5" t="n">
        <v>-298366</v>
      </c>
    </row>
    <row r="14" spans="1:3">
      <c r="A14" s="4" t="s">
        <v>115</v>
      </c>
      <c r="B14" s="6" t="n">
        <v>-548885</v>
      </c>
      <c r="C14" s="6" t="n">
        <v>-3788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4</v>
      </c>
      <c r="B1" s="2" t="s">
        <v>2</v>
      </c>
      <c r="C1" s="2" t="s">
        <v>32</v>
      </c>
    </row>
    <row r="2" spans="1:3">
      <c r="A2" s="3" t="s">
        <v>475</v>
      </c>
    </row>
    <row r="3" spans="1:3">
      <c r="A3" s="4" t="s">
        <v>40</v>
      </c>
      <c r="B3" s="6" t="n">
        <v>443062</v>
      </c>
      <c r="C3" s="6" t="n">
        <v>332474</v>
      </c>
    </row>
    <row r="4" spans="1:3">
      <c r="A4" s="4" t="s">
        <v>73</v>
      </c>
    </row>
    <row r="5" spans="1:3">
      <c r="A5" s="3" t="s">
        <v>475</v>
      </c>
    </row>
    <row r="6" spans="1:3">
      <c r="A6" s="4" t="s">
        <v>40</v>
      </c>
      <c r="B6" s="5" t="n">
        <v>337844</v>
      </c>
      <c r="C6" s="5" t="n">
        <v>198578</v>
      </c>
    </row>
    <row r="7" spans="1:3">
      <c r="A7" s="4" t="s">
        <v>75</v>
      </c>
    </row>
    <row r="8" spans="1:3">
      <c r="A8" s="3" t="s">
        <v>475</v>
      </c>
    </row>
    <row r="9" spans="1:3">
      <c r="A9" s="4" t="s">
        <v>40</v>
      </c>
      <c r="B9" s="5" t="n">
        <v>78400</v>
      </c>
      <c r="C9" s="5" t="n">
        <v>74343</v>
      </c>
    </row>
    <row r="10" spans="1:3">
      <c r="A10" s="4" t="s">
        <v>74</v>
      </c>
    </row>
    <row r="11" spans="1:3">
      <c r="A11" s="3" t="s">
        <v>475</v>
      </c>
    </row>
    <row r="12" spans="1:3">
      <c r="A12" s="4" t="s">
        <v>40</v>
      </c>
      <c r="B12" s="6" t="n">
        <v>26818</v>
      </c>
      <c r="C12" s="6" t="n">
        <v>59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76</v>
      </c>
      <c r="B1" s="2" t="s">
        <v>2</v>
      </c>
      <c r="C1" s="2" t="s">
        <v>32</v>
      </c>
    </row>
    <row r="2" spans="1:3">
      <c r="A2" s="3" t="s">
        <v>477</v>
      </c>
    </row>
    <row r="3" spans="1:3">
      <c r="A3" s="4" t="s">
        <v>478</v>
      </c>
      <c r="B3" s="4" t="s">
        <v>479</v>
      </c>
      <c r="C3" s="4" t="s">
        <v>479</v>
      </c>
    </row>
    <row r="4" spans="1:3">
      <c r="A4" s="4" t="s">
        <v>480</v>
      </c>
      <c r="B4" s="4" t="s">
        <v>481</v>
      </c>
      <c r="C4" s="4" t="s">
        <v>481</v>
      </c>
    </row>
    <row r="5" spans="1:3">
      <c r="A5" s="4" t="s">
        <v>482</v>
      </c>
      <c r="B5" s="4" t="s">
        <v>483</v>
      </c>
      <c r="C5" s="4" t="s">
        <v>483</v>
      </c>
    </row>
    <row r="6" spans="1:3">
      <c r="A6" s="4" t="s">
        <v>484</v>
      </c>
      <c r="B6" s="4" t="s">
        <v>485</v>
      </c>
      <c r="C6" s="4" t="s">
        <v>485</v>
      </c>
    </row>
    <row r="7" spans="1:3">
      <c r="A7" s="4" t="s">
        <v>486</v>
      </c>
      <c r="B7" s="4" t="s">
        <v>483</v>
      </c>
      <c r="C7" s="4" t="s">
        <v>483</v>
      </c>
    </row>
    <row r="8" spans="1:3">
      <c r="A8" s="4" t="s">
        <v>487</v>
      </c>
      <c r="B8" s="4" t="s">
        <v>488</v>
      </c>
      <c r="C8" s="4" t="s">
        <v>489</v>
      </c>
    </row>
    <row r="9" spans="1:3">
      <c r="A9" s="4" t="s">
        <v>490</v>
      </c>
      <c r="B9" s="4" t="s">
        <v>491</v>
      </c>
      <c r="C9" s="4" t="s">
        <v>492</v>
      </c>
    </row>
    <row r="10" spans="1:3">
      <c r="A10" s="3" t="s">
        <v>493</v>
      </c>
    </row>
    <row r="11" spans="1:3">
      <c r="A11" s="4" t="s">
        <v>478</v>
      </c>
      <c r="B11" s="6" t="n">
        <v>4242735</v>
      </c>
      <c r="C11" s="6" t="n">
        <v>3617174</v>
      </c>
    </row>
    <row r="12" spans="1:3">
      <c r="A12" s="4" t="s">
        <v>480</v>
      </c>
      <c r="B12" s="5" t="n">
        <v>12354063</v>
      </c>
      <c r="C12" s="5" t="n">
        <v>11396225</v>
      </c>
    </row>
    <row r="13" spans="1:3">
      <c r="A13" s="4" t="s">
        <v>482</v>
      </c>
      <c r="B13" s="5" t="n">
        <v>22190260</v>
      </c>
      <c r="C13" s="5" t="n">
        <v>22836459</v>
      </c>
    </row>
    <row r="14" spans="1:3">
      <c r="A14" s="4" t="s">
        <v>484</v>
      </c>
      <c r="B14" s="5" t="n">
        <v>6957107</v>
      </c>
      <c r="C14" s="5" t="n">
        <v>7030486</v>
      </c>
    </row>
    <row r="15" spans="1:3">
      <c r="A15" s="4" t="s">
        <v>486</v>
      </c>
      <c r="B15" s="5" t="n">
        <v>2946249</v>
      </c>
      <c r="C15" s="5" t="n">
        <v>3100017</v>
      </c>
    </row>
    <row r="16" spans="1:3">
      <c r="A16" s="4" t="s">
        <v>494</v>
      </c>
      <c r="B16" s="5" t="n">
        <v>48690414</v>
      </c>
      <c r="C16" s="5" t="n">
        <v>47980361</v>
      </c>
    </row>
    <row r="17" spans="1:3">
      <c r="A17" s="4" t="s">
        <v>487</v>
      </c>
      <c r="B17" s="5" t="n">
        <v>25597182</v>
      </c>
      <c r="C17" s="5" t="n">
        <v>30129398</v>
      </c>
    </row>
    <row r="18" spans="1:3">
      <c r="A18" s="4" t="s">
        <v>495</v>
      </c>
      <c r="B18" s="6" t="n">
        <v>74287596</v>
      </c>
      <c r="C18" s="6" t="n">
        <v>781097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188</v>
      </c>
    </row>
    <row r="3" spans="1:3">
      <c r="A3" s="4" t="s">
        <v>497</v>
      </c>
      <c r="B3" s="6" t="n">
        <v>15988000</v>
      </c>
      <c r="C3" s="6" t="n">
        <v>21996000</v>
      </c>
    </row>
    <row r="4" spans="1:3">
      <c r="A4" s="4" t="s">
        <v>498</v>
      </c>
      <c r="B4" s="5" t="n">
        <v>8333000</v>
      </c>
      <c r="C4" s="5" t="n">
        <v>7078000</v>
      </c>
    </row>
    <row r="5" spans="1:3">
      <c r="A5" s="4" t="s">
        <v>499</v>
      </c>
      <c r="B5" s="5" t="n">
        <v>1276000</v>
      </c>
      <c r="C5" s="5" t="n">
        <v>1055000</v>
      </c>
    </row>
    <row r="6" spans="1:3">
      <c r="A6" s="4" t="s">
        <v>487</v>
      </c>
      <c r="B6" s="6" t="n">
        <v>25597182</v>
      </c>
      <c r="C6" s="6" t="n">
        <v>30129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0</v>
      </c>
      <c r="B1" s="2" t="s">
        <v>1</v>
      </c>
    </row>
    <row r="2" spans="1:3">
      <c r="B2" s="2" t="s">
        <v>2</v>
      </c>
      <c r="C2" s="2" t="s">
        <v>32</v>
      </c>
    </row>
    <row r="3" spans="1:3">
      <c r="A3" s="3" t="s">
        <v>188</v>
      </c>
    </row>
    <row r="4" spans="1:3">
      <c r="A4" s="4" t="s">
        <v>501</v>
      </c>
      <c r="B4" s="6" t="n">
        <v>6488</v>
      </c>
      <c r="C4" s="6" t="n">
        <v>5575</v>
      </c>
    </row>
    <row r="5" spans="1:3">
      <c r="A5" s="4" t="s">
        <v>502</v>
      </c>
      <c r="B5" s="5" t="n">
        <v>33343</v>
      </c>
      <c r="C5" s="5" t="n">
        <v>33735</v>
      </c>
    </row>
    <row r="6" spans="1:3">
      <c r="A6" s="4" t="s">
        <v>486</v>
      </c>
      <c r="B6" s="5" t="n">
        <v>2985</v>
      </c>
      <c r="C6" s="5" t="n">
        <v>3035</v>
      </c>
    </row>
    <row r="7" spans="1:3">
      <c r="A7" s="4" t="s">
        <v>487</v>
      </c>
      <c r="B7" s="5" t="n">
        <v>268451</v>
      </c>
      <c r="C7" s="5" t="n">
        <v>307356</v>
      </c>
    </row>
    <row r="8" spans="1:3">
      <c r="A8" s="4" t="s">
        <v>503</v>
      </c>
      <c r="B8" s="6" t="n">
        <v>311267</v>
      </c>
      <c r="C8" s="6" t="n">
        <v>3497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4</v>
      </c>
      <c r="B1" s="2" t="s">
        <v>2</v>
      </c>
      <c r="C1" s="2" t="s">
        <v>32</v>
      </c>
    </row>
    <row r="2" spans="1:3">
      <c r="A2" s="3" t="s">
        <v>188</v>
      </c>
    </row>
    <row r="3" spans="1:3">
      <c r="A3" s="4" t="s">
        <v>505</v>
      </c>
      <c r="B3" s="6" t="n">
        <v>9000000</v>
      </c>
      <c r="C3" s="6" t="n">
        <v>11100000</v>
      </c>
    </row>
    <row r="4" spans="1:3">
      <c r="A4" s="4" t="s">
        <v>506</v>
      </c>
      <c r="B4" s="6"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6" t="n">
        <v>3000000</v>
      </c>
    </row>
    <row r="4" spans="1:2">
      <c r="A4" s="4" t="s">
        <v>511</v>
      </c>
      <c r="B4" s="4" t="s">
        <v>512</v>
      </c>
    </row>
    <row r="5" spans="1:2">
      <c r="A5" s="4" t="s">
        <v>513</v>
      </c>
      <c r="B5" s="5" t="n">
        <v>2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4" t="s">
        <v>52</v>
      </c>
      <c r="C4" s="6" t="n">
        <v>-802</v>
      </c>
    </row>
    <row r="5" spans="1:3">
      <c r="A5" s="4" t="s">
        <v>517</v>
      </c>
      <c r="B5" s="5" t="n">
        <v>19395</v>
      </c>
      <c r="C5" s="5" t="n">
        <v>8698</v>
      </c>
    </row>
    <row r="6" spans="1:3">
      <c r="A6" s="4" t="s">
        <v>518</v>
      </c>
      <c r="B6" s="5" t="n">
        <v>19395</v>
      </c>
      <c r="C6" s="5" t="n">
        <v>7896</v>
      </c>
    </row>
    <row r="7" spans="1:3">
      <c r="A7" s="3" t="s">
        <v>519</v>
      </c>
    </row>
    <row r="8" spans="1:3">
      <c r="A8" s="4" t="s">
        <v>516</v>
      </c>
      <c r="B8" s="5" t="n">
        <v>-40111</v>
      </c>
      <c r="C8" s="5" t="n">
        <v>-84582</v>
      </c>
    </row>
    <row r="9" spans="1:3">
      <c r="A9" s="4" t="s">
        <v>517</v>
      </c>
      <c r="B9" s="5" t="n">
        <v>-14032</v>
      </c>
      <c r="C9" s="5" t="n">
        <v>-21473</v>
      </c>
    </row>
    <row r="10" spans="1:3">
      <c r="A10" s="4" t="s">
        <v>520</v>
      </c>
      <c r="B10" s="5" t="n">
        <v>-54143</v>
      </c>
      <c r="C10" s="5" t="n">
        <v>-106055</v>
      </c>
    </row>
    <row r="11" spans="1:3">
      <c r="A11" s="4" t="s">
        <v>521</v>
      </c>
      <c r="B11" s="5" t="n">
        <v>113236</v>
      </c>
    </row>
    <row r="12" spans="1:3">
      <c r="A12" s="4" t="s">
        <v>522</v>
      </c>
      <c r="B12" s="6" t="n">
        <v>78488</v>
      </c>
      <c r="C12" s="6" t="n">
        <v>-981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3</v>
      </c>
      <c r="C1" s="2" t="s">
        <v>1</v>
      </c>
    </row>
    <row r="2" spans="1:4">
      <c r="C2" s="2" t="s">
        <v>2</v>
      </c>
      <c r="D2" s="2" t="s">
        <v>32</v>
      </c>
    </row>
    <row r="3" spans="1:4">
      <c r="A3" s="3" t="s">
        <v>194</v>
      </c>
    </row>
    <row r="4" spans="1:4">
      <c r="A4" s="4" t="s">
        <v>524</v>
      </c>
      <c r="C4" s="6" t="n">
        <v>-13237</v>
      </c>
      <c r="D4" s="6" t="n">
        <v>-60738</v>
      </c>
    </row>
    <row r="5" spans="1:4">
      <c r="A5" s="4" t="s">
        <v>525</v>
      </c>
      <c r="C5" s="5" t="n">
        <v>3540</v>
      </c>
      <c r="D5" s="5" t="n">
        <v>-8432</v>
      </c>
    </row>
    <row r="6" spans="1:4">
      <c r="A6" s="4" t="s">
        <v>526</v>
      </c>
      <c r="C6" s="5" t="n">
        <v>-19615</v>
      </c>
      <c r="D6" s="5" t="n">
        <v>-22509</v>
      </c>
    </row>
    <row r="7" spans="1:4">
      <c r="A7" s="4" t="s">
        <v>527</v>
      </c>
      <c r="C7" s="5" t="n">
        <v>-6107</v>
      </c>
      <c r="D7" s="5" t="n">
        <v>-8473</v>
      </c>
    </row>
    <row r="8" spans="1:4">
      <c r="A8" s="4" t="s">
        <v>97</v>
      </c>
      <c r="C8" s="5" t="n">
        <v>671</v>
      </c>
      <c r="D8" s="5" t="n">
        <v>1993</v>
      </c>
    </row>
    <row r="9" spans="1:4">
      <c r="A9" s="4" t="s">
        <v>521</v>
      </c>
      <c r="C9" s="5" t="n">
        <v>113236</v>
      </c>
    </row>
    <row r="10" spans="1:4">
      <c r="A10" s="4" t="s">
        <v>522</v>
      </c>
      <c r="C10" s="6" t="n">
        <v>78488</v>
      </c>
      <c r="D10" s="6" t="n">
        <v>-98159</v>
      </c>
    </row>
    <row r="11" spans="1:4">
      <c r="A11" s="4" t="s">
        <v>528</v>
      </c>
      <c r="B11" s="4" t="s">
        <v>529</v>
      </c>
      <c r="C11" s="4" t="s">
        <v>530</v>
      </c>
      <c r="D11" s="4" t="s">
        <v>531</v>
      </c>
    </row>
    <row r="12" spans="1:4"/>
    <row r="13" spans="1:4">
      <c r="A13" s="4" t="s">
        <v>529</v>
      </c>
      <c r="B13" s="4" t="s">
        <v>532</v>
      </c>
    </row>
  </sheetData>
  <mergeCells count="4">
    <mergeCell ref="A1:B2"/>
    <mergeCell ref="C1:D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120917</v>
      </c>
      <c r="C3" s="6" t="n">
        <v>91185</v>
      </c>
    </row>
    <row r="4" spans="1:3">
      <c r="A4" s="4" t="s">
        <v>536</v>
      </c>
      <c r="B4" s="5" t="n">
        <v>184596</v>
      </c>
      <c r="C4" s="5" t="n">
        <v>173325</v>
      </c>
    </row>
    <row r="5" spans="1:3">
      <c r="A5" s="4" t="s">
        <v>537</v>
      </c>
      <c r="B5" s="5" t="n">
        <v>165192</v>
      </c>
      <c r="C5" s="5" t="n">
        <v>152373</v>
      </c>
    </row>
    <row r="6" spans="1:3">
      <c r="A6" s="4" t="s">
        <v>538</v>
      </c>
      <c r="B6" s="5" t="n">
        <v>4113</v>
      </c>
      <c r="C6" s="5" t="n">
        <v>3830</v>
      </c>
    </row>
    <row r="7" spans="1:3">
      <c r="A7" s="4" t="s">
        <v>539</v>
      </c>
      <c r="B7" s="5" t="n">
        <v>722316</v>
      </c>
      <c r="C7" s="5" t="n">
        <v>593090</v>
      </c>
    </row>
    <row r="8" spans="1:3">
      <c r="A8" s="4" t="s">
        <v>540</v>
      </c>
      <c r="B8" s="5" t="n">
        <v>533578</v>
      </c>
      <c r="C8" s="5" t="n">
        <v>638997</v>
      </c>
    </row>
    <row r="9" spans="1:3">
      <c r="A9" s="4" t="s">
        <v>541</v>
      </c>
      <c r="B9" s="5" t="n">
        <v>262710</v>
      </c>
      <c r="C9" s="5" t="n">
        <v>94485</v>
      </c>
    </row>
    <row r="10" spans="1:3">
      <c r="A10" s="4" t="s">
        <v>542</v>
      </c>
      <c r="B10" s="5" t="n">
        <v>1993422</v>
      </c>
      <c r="C10" s="5" t="n">
        <v>1747285</v>
      </c>
    </row>
    <row r="11" spans="1:3">
      <c r="A11" s="4" t="s">
        <v>543</v>
      </c>
      <c r="B11" s="5" t="n">
        <v>-171569</v>
      </c>
      <c r="C11" s="4" t="s">
        <v>52</v>
      </c>
    </row>
    <row r="12" spans="1:3">
      <c r="A12" s="4" t="s">
        <v>544</v>
      </c>
      <c r="B12" s="5" t="n">
        <v>1821853</v>
      </c>
      <c r="C12" s="5" t="n">
        <v>1747285</v>
      </c>
    </row>
    <row r="13" spans="1:3">
      <c r="A13" s="3" t="s">
        <v>545</v>
      </c>
    </row>
    <row r="14" spans="1:3">
      <c r="A14" s="4" t="s">
        <v>546</v>
      </c>
      <c r="B14" s="5" t="n">
        <v>1069</v>
      </c>
      <c r="C14" s="5" t="n">
        <v>849</v>
      </c>
    </row>
    <row r="15" spans="1:3">
      <c r="A15" s="4" t="s">
        <v>547</v>
      </c>
      <c r="B15" s="5" t="n">
        <v>533584</v>
      </c>
      <c r="C15" s="5" t="n">
        <v>511328</v>
      </c>
    </row>
    <row r="16" spans="1:3">
      <c r="A16" s="4" t="s">
        <v>548</v>
      </c>
      <c r="B16" s="5" t="n">
        <v>15533</v>
      </c>
      <c r="C16" s="5" t="n">
        <v>3412</v>
      </c>
    </row>
    <row r="17" spans="1:3">
      <c r="A17" s="4" t="s">
        <v>97</v>
      </c>
      <c r="B17" s="5" t="n">
        <v>1092</v>
      </c>
      <c r="C17" s="4" t="s">
        <v>52</v>
      </c>
    </row>
    <row r="18" spans="1:3">
      <c r="A18" s="4" t="s">
        <v>549</v>
      </c>
      <c r="B18" s="5" t="n">
        <v>551278</v>
      </c>
      <c r="C18" s="5" t="n">
        <v>515589</v>
      </c>
    </row>
    <row r="19" spans="1:3">
      <c r="A19" s="4" t="s">
        <v>550</v>
      </c>
      <c r="B19" s="6" t="n">
        <v>1270575</v>
      </c>
      <c r="C19" s="6" t="n">
        <v>12316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551</v>
      </c>
      <c r="B1" s="2" t="s">
        <v>1</v>
      </c>
    </row>
    <row r="2" spans="1:2">
      <c r="B2" s="2" t="s">
        <v>508</v>
      </c>
    </row>
    <row r="3" spans="1:2">
      <c r="A3" s="3" t="s">
        <v>552</v>
      </c>
    </row>
    <row r="4" spans="1:2">
      <c r="A4" s="4" t="s">
        <v>553</v>
      </c>
      <c r="B4" s="4" t="s">
        <v>554</v>
      </c>
    </row>
    <row r="5" spans="1:2">
      <c r="A5" s="4" t="s">
        <v>555</v>
      </c>
      <c r="B5" s="6" t="n">
        <v>1700000</v>
      </c>
    </row>
    <row r="6" spans="1:2">
      <c r="A6" s="4" t="s">
        <v>516</v>
      </c>
    </row>
    <row r="7" spans="1:2">
      <c r="A7" s="3" t="s">
        <v>552</v>
      </c>
    </row>
    <row r="8" spans="1:2">
      <c r="A8" s="4" t="s">
        <v>539</v>
      </c>
      <c r="B8" s="5" t="n">
        <v>1584000</v>
      </c>
    </row>
    <row r="9" spans="1:2">
      <c r="A9" s="4" t="s">
        <v>517</v>
      </c>
    </row>
    <row r="10" spans="1:2">
      <c r="A10" s="3" t="s">
        <v>552</v>
      </c>
    </row>
    <row r="11" spans="1:2">
      <c r="A11" s="4" t="s">
        <v>539</v>
      </c>
      <c r="B11" s="5" t="n">
        <v>2130000</v>
      </c>
    </row>
    <row r="12" spans="1:2">
      <c r="A12" s="4" t="s">
        <v>556</v>
      </c>
      <c r="B12" s="6" t="n">
        <v>17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38"/>
    <col customWidth="1" max="5" min="5" width="18"/>
    <col customWidth="1" max="6" min="6" width="46"/>
    <col customWidth="1" max="7" min="7" width="13"/>
  </cols>
  <sheetData>
    <row r="1" spans="1:7">
      <c r="A1" s="1" t="s">
        <v>116</v>
      </c>
      <c r="B1" s="2" t="s">
        <v>117</v>
      </c>
      <c r="C1" s="2" t="s">
        <v>118</v>
      </c>
      <c r="D1" s="2" t="s">
        <v>119</v>
      </c>
      <c r="E1" s="2" t="s">
        <v>120</v>
      </c>
      <c r="F1" s="2" t="s">
        <v>121</v>
      </c>
      <c r="G1" s="2" t="s">
        <v>122</v>
      </c>
    </row>
    <row r="2" spans="1:7">
      <c r="A2" s="4" t="s">
        <v>123</v>
      </c>
      <c r="B2" s="6" t="n">
        <v>7935</v>
      </c>
      <c r="C2" s="6" t="n">
        <v>7081577</v>
      </c>
      <c r="D2" s="6" t="n">
        <v>-511030</v>
      </c>
      <c r="E2" s="6" t="n">
        <v>6435539</v>
      </c>
      <c r="F2" s="6" t="n">
        <v>-815904</v>
      </c>
      <c r="G2" s="6" t="n">
        <v>12198117</v>
      </c>
    </row>
    <row r="3" spans="1:7">
      <c r="A3" s="3" t="s">
        <v>124</v>
      </c>
    </row>
    <row r="4" spans="1:7">
      <c r="A4" s="4" t="s">
        <v>125</v>
      </c>
      <c r="E4" s="5" t="n">
        <v>-80483</v>
      </c>
      <c r="G4" s="5" t="n">
        <v>-80483</v>
      </c>
    </row>
    <row r="5" spans="1:7">
      <c r="A5" s="4" t="s">
        <v>126</v>
      </c>
      <c r="C5" s="5" t="n">
        <v>1020</v>
      </c>
      <c r="D5" s="5" t="n">
        <v>22212</v>
      </c>
      <c r="G5" s="5" t="n">
        <v>23232</v>
      </c>
    </row>
    <row r="6" spans="1:7">
      <c r="A6" s="4" t="s">
        <v>127</v>
      </c>
      <c r="C6" s="5" t="n">
        <v>11024</v>
      </c>
      <c r="G6" s="5" t="n">
        <v>11024</v>
      </c>
    </row>
    <row r="7" spans="1:7">
      <c r="A7" s="4" t="s">
        <v>128</v>
      </c>
      <c r="F7" s="5" t="n">
        <v>-298366</v>
      </c>
      <c r="G7" s="5" t="n">
        <v>-298366</v>
      </c>
    </row>
    <row r="8" spans="1:7">
      <c r="A8" s="4" t="s">
        <v>129</v>
      </c>
      <c r="B8" s="5" t="n">
        <v>7935</v>
      </c>
      <c r="C8" s="5" t="n">
        <v>7093621</v>
      </c>
      <c r="D8" s="5" t="n">
        <v>-488818</v>
      </c>
      <c r="E8" s="5" t="n">
        <v>6355056</v>
      </c>
      <c r="F8" s="5" t="n">
        <v>-1114270</v>
      </c>
      <c r="G8" s="5" t="n">
        <v>11853524</v>
      </c>
    </row>
    <row r="9" spans="1:7">
      <c r="A9" s="3" t="s">
        <v>124</v>
      </c>
    </row>
    <row r="10" spans="1:7">
      <c r="A10" s="4" t="s">
        <v>125</v>
      </c>
      <c r="E10" s="5" t="n">
        <v>-117419</v>
      </c>
      <c r="G10" s="5" t="n">
        <v>-117419</v>
      </c>
    </row>
    <row r="11" spans="1:7">
      <c r="A11" s="4" t="s">
        <v>126</v>
      </c>
      <c r="C11" s="5" t="n">
        <v>5017</v>
      </c>
      <c r="D11" s="5" t="n">
        <v>22212</v>
      </c>
      <c r="G11" s="5" t="n">
        <v>27229</v>
      </c>
    </row>
    <row r="12" spans="1:7">
      <c r="A12" s="4" t="s">
        <v>127</v>
      </c>
      <c r="C12" s="5" t="n">
        <v>22050</v>
      </c>
      <c r="G12" s="5" t="n">
        <v>22050</v>
      </c>
    </row>
    <row r="13" spans="1:7">
      <c r="A13" s="4" t="s">
        <v>130</v>
      </c>
      <c r="C13" s="5" t="n">
        <v>-122325</v>
      </c>
      <c r="G13" s="5" t="n">
        <v>-122325</v>
      </c>
    </row>
    <row r="14" spans="1:7">
      <c r="A14" s="4" t="s">
        <v>128</v>
      </c>
      <c r="F14" s="5" t="n">
        <v>-431466</v>
      </c>
      <c r="G14" s="5" t="n">
        <v>-431466</v>
      </c>
    </row>
    <row r="15" spans="1:7">
      <c r="A15" s="4" t="s">
        <v>131</v>
      </c>
      <c r="B15" s="6" t="n">
        <v>7935</v>
      </c>
      <c r="C15" s="6" t="n">
        <v>6998363</v>
      </c>
      <c r="D15" s="6" t="n">
        <v>-466606</v>
      </c>
      <c r="E15" s="6" t="n">
        <v>6237637</v>
      </c>
      <c r="F15" s="6" t="n">
        <v>-1545736</v>
      </c>
      <c r="G15" s="6" t="n">
        <v>11231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2527286</v>
      </c>
      <c r="C4" s="6" t="n">
        <v>2551657</v>
      </c>
    </row>
    <row r="5" spans="1:3">
      <c r="A5" s="4" t="s">
        <v>560</v>
      </c>
      <c r="B5" s="5" t="n">
        <v>105479</v>
      </c>
      <c r="C5" s="5" t="n">
        <v>106575</v>
      </c>
    </row>
    <row r="6" spans="1:3">
      <c r="A6" s="4" t="s">
        <v>561</v>
      </c>
      <c r="B6" s="5" t="n">
        <v>79868</v>
      </c>
      <c r="C6" s="5" t="n">
        <v>52361</v>
      </c>
    </row>
    <row r="7" spans="1:3">
      <c r="A7" s="4" t="s">
        <v>562</v>
      </c>
      <c r="B7" s="5" t="n">
        <v>-183307</v>
      </c>
      <c r="C7" s="5" t="n">
        <v>-183307</v>
      </c>
    </row>
    <row r="8" spans="1:3">
      <c r="A8" s="4" t="s">
        <v>563</v>
      </c>
      <c r="B8" s="5" t="n">
        <v>2529326</v>
      </c>
      <c r="C8" s="5" t="n">
        <v>2527286</v>
      </c>
    </row>
    <row r="9" spans="1:3">
      <c r="A9" s="3" t="s">
        <v>564</v>
      </c>
    </row>
    <row r="10" spans="1:3">
      <c r="A10" s="4" t="s">
        <v>565</v>
      </c>
      <c r="B10" s="5" t="n">
        <v>2205668</v>
      </c>
      <c r="C10" s="5" t="n">
        <v>2493974</v>
      </c>
    </row>
    <row r="11" spans="1:3">
      <c r="A11" s="4" t="s">
        <v>566</v>
      </c>
      <c r="B11" s="5" t="n">
        <v>189280</v>
      </c>
      <c r="C11" s="5" t="n">
        <v>-104999</v>
      </c>
    </row>
    <row r="12" spans="1:3">
      <c r="A12" s="4" t="s">
        <v>567</v>
      </c>
      <c r="B12" s="4" t="s">
        <v>52</v>
      </c>
      <c r="C12" s="4" t="s">
        <v>52</v>
      </c>
    </row>
    <row r="13" spans="1:3">
      <c r="A13" s="4" t="s">
        <v>562</v>
      </c>
      <c r="B13" s="5" t="n">
        <v>-183307</v>
      </c>
      <c r="C13" s="5" t="n">
        <v>-183307</v>
      </c>
    </row>
    <row r="14" spans="1:3">
      <c r="A14" s="4" t="s">
        <v>568</v>
      </c>
      <c r="B14" s="5" t="n">
        <v>2211641</v>
      </c>
      <c r="C14" s="5" t="n">
        <v>2205668</v>
      </c>
    </row>
    <row r="15" spans="1:3">
      <c r="A15" s="4" t="s">
        <v>569</v>
      </c>
      <c r="B15" s="6" t="n">
        <v>-317685</v>
      </c>
      <c r="C15" s="6" t="n">
        <v>-3216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197</v>
      </c>
    </row>
    <row r="3" spans="1:3">
      <c r="A3" s="4" t="s">
        <v>571</v>
      </c>
      <c r="B3" s="4" t="s">
        <v>572</v>
      </c>
      <c r="C3" s="4" t="s">
        <v>572</v>
      </c>
    </row>
    <row r="4" spans="1:3">
      <c r="A4" s="4" t="s">
        <v>573</v>
      </c>
      <c r="B4" s="4" t="s">
        <v>52</v>
      </c>
      <c r="C4" s="4" t="s">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560</v>
      </c>
      <c r="B4" s="6" t="n">
        <v>105479</v>
      </c>
      <c r="C4" s="6" t="n">
        <v>106575</v>
      </c>
    </row>
    <row r="5" spans="1:3">
      <c r="A5" s="4" t="s">
        <v>576</v>
      </c>
      <c r="B5" s="5" t="n">
        <v>-164589</v>
      </c>
      <c r="C5" s="5" t="n">
        <v>-193893</v>
      </c>
    </row>
    <row r="6" spans="1:3">
      <c r="A6" s="4" t="s">
        <v>577</v>
      </c>
      <c r="B6" s="5" t="n">
        <v>95564</v>
      </c>
      <c r="C6" s="5" t="n">
        <v>81903</v>
      </c>
    </row>
    <row r="7" spans="1:3">
      <c r="A7" s="4" t="s">
        <v>578</v>
      </c>
      <c r="B7" s="5" t="n">
        <v>36454</v>
      </c>
      <c r="C7" s="5" t="n">
        <v>-5415</v>
      </c>
    </row>
    <row r="8" spans="1:3">
      <c r="A8" s="3" t="s">
        <v>579</v>
      </c>
    </row>
    <row r="9" spans="1:3">
      <c r="A9" s="4" t="s">
        <v>580</v>
      </c>
      <c r="B9" s="5" t="n">
        <v>55177</v>
      </c>
      <c r="C9" s="5" t="n">
        <v>351252</v>
      </c>
    </row>
    <row r="10" spans="1:3">
      <c r="A10" s="4" t="s">
        <v>581</v>
      </c>
      <c r="B10" s="5" t="n">
        <v>-95564</v>
      </c>
      <c r="C10" s="5" t="n">
        <v>-81903</v>
      </c>
    </row>
    <row r="11" spans="1:3">
      <c r="A11" s="4" t="s">
        <v>582</v>
      </c>
      <c r="B11" s="5" t="n">
        <v>-40387</v>
      </c>
      <c r="C11" s="5" t="n">
        <v>269349</v>
      </c>
    </row>
    <row r="12" spans="1:3">
      <c r="A12" s="4" t="s">
        <v>583</v>
      </c>
      <c r="B12" s="6" t="n">
        <v>-3933</v>
      </c>
      <c r="C12" s="6" t="n">
        <v>2639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584</v>
      </c>
      <c r="B1" s="2" t="s">
        <v>1</v>
      </c>
    </row>
    <row r="2" spans="1:3">
      <c r="B2" s="2" t="s">
        <v>2</v>
      </c>
      <c r="C2" s="2" t="s">
        <v>32</v>
      </c>
    </row>
    <row r="3" spans="1:3">
      <c r="A3" s="3" t="s">
        <v>197</v>
      </c>
    </row>
    <row r="4" spans="1:3">
      <c r="A4" s="4" t="s">
        <v>571</v>
      </c>
      <c r="B4" s="4" t="s">
        <v>572</v>
      </c>
      <c r="C4" s="4" t="s">
        <v>572</v>
      </c>
    </row>
    <row r="5" spans="1:3">
      <c r="A5" s="4" t="s">
        <v>585</v>
      </c>
      <c r="B5" s="4" t="s">
        <v>586</v>
      </c>
      <c r="C5" s="4" t="s">
        <v>586</v>
      </c>
    </row>
    <row r="6" spans="1:3">
      <c r="A6" s="4" t="s">
        <v>587</v>
      </c>
      <c r="B6" s="4" t="s">
        <v>52</v>
      </c>
      <c r="C6" s="4" t="s">
        <v>52</v>
      </c>
    </row>
    <row r="7" spans="1:3">
      <c r="A7" s="4" t="s">
        <v>588</v>
      </c>
      <c r="B7" s="4" t="s">
        <v>589</v>
      </c>
      <c r="C7" s="4" t="s">
        <v>5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91</v>
      </c>
      <c r="B1" s="2" t="s">
        <v>508</v>
      </c>
    </row>
    <row r="2" spans="1:2">
      <c r="A2" s="3" t="s">
        <v>197</v>
      </c>
    </row>
    <row r="3" spans="1:2">
      <c r="A3" s="5" t="n">
        <v>2017</v>
      </c>
      <c r="B3" s="6" t="n">
        <v>187562</v>
      </c>
    </row>
    <row r="4" spans="1:2">
      <c r="A4" s="5" t="n">
        <v>2018</v>
      </c>
      <c r="B4" s="5" t="n">
        <v>190162</v>
      </c>
    </row>
    <row r="5" spans="1:2">
      <c r="A5" s="5" t="n">
        <v>2019</v>
      </c>
      <c r="B5" s="5" t="n">
        <v>199672</v>
      </c>
    </row>
    <row r="6" spans="1:2">
      <c r="A6" s="5" t="n">
        <v>2020</v>
      </c>
      <c r="B6" s="5" t="n">
        <v>201571</v>
      </c>
    </row>
    <row r="7" spans="1:2">
      <c r="A7" s="5" t="n">
        <v>2021</v>
      </c>
      <c r="B7" s="5" t="n">
        <v>201571</v>
      </c>
    </row>
    <row r="8" spans="1:2">
      <c r="A8" s="4" t="s">
        <v>592</v>
      </c>
      <c r="B8" s="5" t="n">
        <v>1041468</v>
      </c>
    </row>
    <row r="9" spans="1:2">
      <c r="A9" s="4" t="s">
        <v>593</v>
      </c>
      <c r="B9" s="6" t="n">
        <v>20220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94</v>
      </c>
      <c r="B1" s="2" t="s">
        <v>2</v>
      </c>
      <c r="D1" s="2" t="s">
        <v>32</v>
      </c>
      <c r="F1" s="2" t="s">
        <v>387</v>
      </c>
    </row>
    <row r="2" spans="1:6">
      <c r="A2" s="3" t="s">
        <v>595</v>
      </c>
    </row>
    <row r="3" spans="1:6">
      <c r="A3" s="4" t="s">
        <v>596</v>
      </c>
      <c r="B3" s="6" t="n">
        <v>2211641</v>
      </c>
      <c r="D3" s="6" t="n">
        <v>2205668</v>
      </c>
      <c r="F3" s="6" t="n">
        <v>2493974</v>
      </c>
    </row>
    <row r="4" spans="1:6">
      <c r="A4" s="4" t="s">
        <v>597</v>
      </c>
    </row>
    <row r="5" spans="1:6">
      <c r="A5" s="3" t="s">
        <v>595</v>
      </c>
    </row>
    <row r="6" spans="1:6">
      <c r="A6" s="4" t="s">
        <v>596</v>
      </c>
      <c r="B6" s="5" t="n">
        <v>1768545</v>
      </c>
      <c r="D6" s="5" t="n">
        <v>1707559</v>
      </c>
    </row>
    <row r="7" spans="1:6">
      <c r="A7" s="4" t="s">
        <v>598</v>
      </c>
    </row>
    <row r="8" spans="1:6">
      <c r="A8" s="3" t="s">
        <v>595</v>
      </c>
    </row>
    <row r="9" spans="1:6">
      <c r="A9" s="4" t="s">
        <v>596</v>
      </c>
      <c r="B9" s="5" t="n">
        <v>443096</v>
      </c>
      <c r="D9" s="5" t="n">
        <v>498109</v>
      </c>
    </row>
    <row r="10" spans="1:6">
      <c r="A10" s="4" t="s">
        <v>599</v>
      </c>
    </row>
    <row r="11" spans="1:6">
      <c r="A11" s="3" t="s">
        <v>595</v>
      </c>
    </row>
    <row r="12" spans="1:6">
      <c r="A12" s="4" t="s">
        <v>596</v>
      </c>
      <c r="B12" s="4" t="s">
        <v>52</v>
      </c>
      <c r="D12" s="4" t="s">
        <v>52</v>
      </c>
    </row>
    <row r="13" spans="1:6">
      <c r="A13" s="4" t="s">
        <v>600</v>
      </c>
    </row>
    <row r="14" spans="1:6">
      <c r="A14" s="3" t="s">
        <v>595</v>
      </c>
    </row>
    <row r="15" spans="1:6">
      <c r="A15" s="4" t="s">
        <v>596</v>
      </c>
      <c r="B15" s="5" t="n">
        <v>241389</v>
      </c>
      <c r="D15" s="5" t="n">
        <v>419998</v>
      </c>
    </row>
    <row r="16" spans="1:6">
      <c r="A16" s="4" t="s">
        <v>601</v>
      </c>
    </row>
    <row r="17" spans="1:6">
      <c r="A17" s="3" t="s">
        <v>595</v>
      </c>
    </row>
    <row r="18" spans="1:6">
      <c r="A18" s="4" t="s">
        <v>596</v>
      </c>
      <c r="B18" s="5" t="n">
        <v>241389</v>
      </c>
      <c r="D18" s="5" t="n">
        <v>419998</v>
      </c>
    </row>
    <row r="19" spans="1:6">
      <c r="A19" s="4" t="s">
        <v>602</v>
      </c>
    </row>
    <row r="20" spans="1:6">
      <c r="A20" s="3" t="s">
        <v>595</v>
      </c>
    </row>
    <row r="21" spans="1:6">
      <c r="A21" s="4" t="s">
        <v>596</v>
      </c>
      <c r="B21" s="4" t="s">
        <v>52</v>
      </c>
      <c r="D21" s="4" t="s">
        <v>52</v>
      </c>
    </row>
    <row r="22" spans="1:6">
      <c r="A22" s="4" t="s">
        <v>603</v>
      </c>
    </row>
    <row r="23" spans="1:6">
      <c r="A23" s="3" t="s">
        <v>595</v>
      </c>
    </row>
    <row r="24" spans="1:6">
      <c r="A24" s="4" t="s">
        <v>596</v>
      </c>
      <c r="B24" s="4" t="s">
        <v>52</v>
      </c>
      <c r="D24" s="4" t="s">
        <v>52</v>
      </c>
    </row>
    <row r="25" spans="1:6">
      <c r="A25" s="4" t="s">
        <v>604</v>
      </c>
    </row>
    <row r="26" spans="1:6">
      <c r="A26" s="3" t="s">
        <v>595</v>
      </c>
    </row>
    <row r="27" spans="1:6">
      <c r="A27" s="4" t="s">
        <v>596</v>
      </c>
      <c r="B27" s="5" t="n">
        <v>443096</v>
      </c>
      <c r="C27" s="4" t="s">
        <v>529</v>
      </c>
      <c r="D27" s="5" t="n">
        <v>498109</v>
      </c>
      <c r="E27" s="4" t="s">
        <v>605</v>
      </c>
    </row>
    <row r="28" spans="1:6">
      <c r="A28" s="4" t="s">
        <v>606</v>
      </c>
    </row>
    <row r="29" spans="1:6">
      <c r="A29" s="3" t="s">
        <v>595</v>
      </c>
    </row>
    <row r="30" spans="1:6">
      <c r="A30" s="4" t="s">
        <v>596</v>
      </c>
      <c r="B30" s="4" t="s">
        <v>52</v>
      </c>
      <c r="C30" s="4" t="s">
        <v>529</v>
      </c>
      <c r="D30" s="4" t="s">
        <v>52</v>
      </c>
      <c r="E30" s="4" t="s">
        <v>605</v>
      </c>
    </row>
    <row r="31" spans="1:6">
      <c r="A31" s="4" t="s">
        <v>607</v>
      </c>
    </row>
    <row r="32" spans="1:6">
      <c r="A32" s="3" t="s">
        <v>595</v>
      </c>
    </row>
    <row r="33" spans="1:6">
      <c r="A33" s="4" t="s">
        <v>596</v>
      </c>
      <c r="B33" s="5" t="n">
        <v>443096</v>
      </c>
      <c r="C33" s="4" t="s">
        <v>529</v>
      </c>
      <c r="D33" s="5" t="n">
        <v>498109</v>
      </c>
      <c r="E33" s="4" t="s">
        <v>605</v>
      </c>
    </row>
    <row r="34" spans="1:6">
      <c r="A34" s="4" t="s">
        <v>608</v>
      </c>
    </row>
    <row r="35" spans="1:6">
      <c r="A35" s="3" t="s">
        <v>595</v>
      </c>
    </row>
    <row r="36" spans="1:6">
      <c r="A36" s="4" t="s">
        <v>596</v>
      </c>
      <c r="B36" s="4" t="s">
        <v>52</v>
      </c>
      <c r="C36" s="4" t="s">
        <v>529</v>
      </c>
      <c r="D36" s="4" t="s">
        <v>52</v>
      </c>
      <c r="E36" s="4" t="s">
        <v>605</v>
      </c>
    </row>
    <row r="37" spans="1:6">
      <c r="A37" s="4" t="s">
        <v>609</v>
      </c>
    </row>
    <row r="38" spans="1:6">
      <c r="A38" s="3" t="s">
        <v>595</v>
      </c>
    </row>
    <row r="39" spans="1:6">
      <c r="A39" s="4" t="s">
        <v>596</v>
      </c>
      <c r="B39" s="5" t="n">
        <v>1527156</v>
      </c>
      <c r="C39" s="4" t="s">
        <v>610</v>
      </c>
      <c r="D39" s="5" t="n">
        <v>1287561</v>
      </c>
      <c r="E39" s="4" t="s">
        <v>611</v>
      </c>
    </row>
    <row r="40" spans="1:6">
      <c r="A40" s="4" t="s">
        <v>612</v>
      </c>
    </row>
    <row r="41" spans="1:6">
      <c r="A41" s="3" t="s">
        <v>595</v>
      </c>
    </row>
    <row r="42" spans="1:6">
      <c r="A42" s="4" t="s">
        <v>596</v>
      </c>
      <c r="B42" s="5" t="n">
        <v>1527156</v>
      </c>
      <c r="C42" s="4" t="s">
        <v>610</v>
      </c>
      <c r="D42" s="5" t="n">
        <v>1287561</v>
      </c>
      <c r="E42" s="4" t="s">
        <v>611</v>
      </c>
    </row>
    <row r="43" spans="1:6">
      <c r="A43" s="4" t="s">
        <v>613</v>
      </c>
    </row>
    <row r="44" spans="1:6">
      <c r="A44" s="3" t="s">
        <v>595</v>
      </c>
    </row>
    <row r="45" spans="1:6">
      <c r="A45" s="4" t="s">
        <v>596</v>
      </c>
      <c r="B45" s="4" t="s">
        <v>52</v>
      </c>
      <c r="C45" s="4" t="s">
        <v>610</v>
      </c>
      <c r="D45" s="4" t="s">
        <v>52</v>
      </c>
      <c r="E45" s="4" t="s">
        <v>611</v>
      </c>
    </row>
    <row r="46" spans="1:6">
      <c r="A46" s="4" t="s">
        <v>614</v>
      </c>
    </row>
    <row r="47" spans="1:6">
      <c r="A47" s="3" t="s">
        <v>595</v>
      </c>
    </row>
    <row r="48" spans="1:6">
      <c r="A48" s="4" t="s">
        <v>596</v>
      </c>
      <c r="B48" s="4" t="s">
        <v>52</v>
      </c>
      <c r="C48" s="4" t="s">
        <v>610</v>
      </c>
      <c r="D48" s="4" t="s">
        <v>52</v>
      </c>
      <c r="E48" s="4" t="s">
        <v>611</v>
      </c>
    </row>
    <row r="49" spans="1:6"/>
    <row r="50" spans="1:6">
      <c r="A50" s="4" t="s">
        <v>529</v>
      </c>
      <c r="B50" s="4" t="s">
        <v>615</v>
      </c>
    </row>
    <row r="51" spans="1:6">
      <c r="A51" s="4" t="s">
        <v>605</v>
      </c>
      <c r="B51" s="4" t="s">
        <v>616</v>
      </c>
    </row>
    <row r="52" spans="1:6">
      <c r="A52" s="4" t="s">
        <v>610</v>
      </c>
      <c r="B52" s="4" t="s">
        <v>617</v>
      </c>
    </row>
    <row r="53" spans="1:6">
      <c r="A53" s="4" t="s">
        <v>611</v>
      </c>
      <c r="B53" s="4" t="s">
        <v>618</v>
      </c>
    </row>
  </sheetData>
  <mergeCells count="7">
    <mergeCell ref="B1:C1"/>
    <mergeCell ref="D1:E1"/>
    <mergeCell ref="A49:F49"/>
    <mergeCell ref="B50:F50"/>
    <mergeCell ref="B51:F51"/>
    <mergeCell ref="B52:F52"/>
    <mergeCell ref="B53:F5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9</v>
      </c>
      <c r="B1" s="2" t="s">
        <v>2</v>
      </c>
      <c r="C1" s="2" t="s">
        <v>32</v>
      </c>
    </row>
    <row r="2" spans="1:3">
      <c r="A2" s="3" t="s">
        <v>620</v>
      </c>
    </row>
    <row r="3" spans="1:3">
      <c r="A3" s="4" t="s">
        <v>621</v>
      </c>
      <c r="B3" s="5" t="n">
        <v>185</v>
      </c>
    </row>
    <row r="4" spans="1:3">
      <c r="A4" s="4" t="s">
        <v>622</v>
      </c>
    </row>
    <row r="5" spans="1:3">
      <c r="A5" s="3" t="s">
        <v>620</v>
      </c>
    </row>
    <row r="6" spans="1:3">
      <c r="A6" s="4" t="s">
        <v>623</v>
      </c>
      <c r="B6" s="5" t="n">
        <v>6663</v>
      </c>
      <c r="C6" s="5" t="n">
        <v>4442</v>
      </c>
    </row>
    <row r="7" spans="1:3">
      <c r="A7" s="4" t="s">
        <v>621</v>
      </c>
      <c r="B7" s="5" t="n">
        <v>2223</v>
      </c>
      <c r="C7" s="5" t="n">
        <v>2223</v>
      </c>
    </row>
    <row r="8" spans="1:3">
      <c r="A8" s="4" t="s">
        <v>624</v>
      </c>
      <c r="B8" s="5" t="n">
        <v>46659</v>
      </c>
      <c r="C8" s="5" t="n">
        <v>48880</v>
      </c>
    </row>
    <row r="9" spans="1:3">
      <c r="A9" s="4" t="s">
        <v>625</v>
      </c>
      <c r="B9" s="5" t="n">
        <v>55545</v>
      </c>
      <c r="C9" s="5" t="n">
        <v>55545</v>
      </c>
    </row>
    <row r="10" spans="1:3">
      <c r="A10" s="4" t="s">
        <v>626</v>
      </c>
      <c r="B10" s="6" t="n">
        <v>620565</v>
      </c>
      <c r="C10" s="6" t="n">
        <v>562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6"/>
  </cols>
  <sheetData>
    <row r="1" spans="1:4">
      <c r="A1" s="1" t="s">
        <v>627</v>
      </c>
      <c r="B1" s="2" t="s">
        <v>628</v>
      </c>
      <c r="C1" s="2" t="s">
        <v>1</v>
      </c>
    </row>
    <row r="2" spans="1:4">
      <c r="B2" s="2" t="s">
        <v>629</v>
      </c>
      <c r="C2" s="2" t="s">
        <v>630</v>
      </c>
      <c r="D2" s="2" t="s">
        <v>631</v>
      </c>
    </row>
    <row r="3" spans="1:4">
      <c r="A3" s="3" t="s">
        <v>595</v>
      </c>
    </row>
    <row r="4" spans="1:4">
      <c r="A4" s="4" t="s">
        <v>632</v>
      </c>
      <c r="C4" s="6" t="n">
        <v>-2342024</v>
      </c>
      <c r="D4" s="6" t="n">
        <v>-1847752</v>
      </c>
    </row>
    <row r="5" spans="1:4">
      <c r="A5" s="4" t="s">
        <v>633</v>
      </c>
      <c r="C5" s="6" t="n">
        <v>135017</v>
      </c>
    </row>
    <row r="6" spans="1:4">
      <c r="A6" s="4" t="s">
        <v>585</v>
      </c>
      <c r="C6" s="4" t="s">
        <v>586</v>
      </c>
      <c r="D6" s="4" t="s">
        <v>586</v>
      </c>
    </row>
    <row r="7" spans="1:4">
      <c r="A7" s="4" t="s">
        <v>634</v>
      </c>
      <c r="C7" s="4" t="s">
        <v>635</v>
      </c>
    </row>
    <row r="8" spans="1:4">
      <c r="A8" s="4" t="s">
        <v>636</v>
      </c>
      <c r="C8" s="6" t="n">
        <v>33000</v>
      </c>
    </row>
    <row r="9" spans="1:4">
      <c r="A9" s="4" t="s">
        <v>637</v>
      </c>
      <c r="C9" s="4" t="s">
        <v>638</v>
      </c>
    </row>
    <row r="10" spans="1:4">
      <c r="A10" s="4" t="s">
        <v>639</v>
      </c>
      <c r="C10" s="6" t="n">
        <v>555450</v>
      </c>
    </row>
    <row r="11" spans="1:4">
      <c r="A11" s="4" t="s">
        <v>640</v>
      </c>
      <c r="C11" s="5" t="n">
        <v>55545</v>
      </c>
    </row>
    <row r="12" spans="1:4">
      <c r="A12" s="4" t="s">
        <v>641</v>
      </c>
      <c r="C12" s="5" t="n">
        <v>25</v>
      </c>
    </row>
    <row r="13" spans="1:4">
      <c r="A13" s="4" t="s">
        <v>642</v>
      </c>
      <c r="C13" s="5" t="n">
        <v>185</v>
      </c>
    </row>
    <row r="14" spans="1:4">
      <c r="A14" s="4" t="s">
        <v>643</v>
      </c>
      <c r="C14" s="6" t="n">
        <v>27000</v>
      </c>
      <c r="D14" s="6" t="n">
        <v>23000</v>
      </c>
    </row>
    <row r="15" spans="1:4">
      <c r="A15" s="4" t="s">
        <v>644</v>
      </c>
      <c r="C15" s="4" t="s">
        <v>645</v>
      </c>
    </row>
    <row r="16" spans="1:4">
      <c r="A16" s="4" t="s">
        <v>646</v>
      </c>
      <c r="C16" s="4" t="s">
        <v>647</v>
      </c>
    </row>
    <row r="17" spans="1:4">
      <c r="A17" s="4" t="s">
        <v>648</v>
      </c>
      <c r="C17" s="4" t="s">
        <v>649</v>
      </c>
    </row>
    <row r="18" spans="1:4">
      <c r="A18" s="4" t="s">
        <v>650</v>
      </c>
      <c r="C18" s="6" t="n">
        <v>401466</v>
      </c>
      <c r="D18" s="5" t="n">
        <v>413268</v>
      </c>
    </row>
    <row r="19" spans="1:4">
      <c r="A19" s="4" t="s">
        <v>41</v>
      </c>
      <c r="C19" s="5" t="n">
        <v>2197348</v>
      </c>
      <c r="D19" s="5" t="n">
        <v>2139657</v>
      </c>
    </row>
    <row r="20" spans="1:4">
      <c r="A20" s="4" t="s">
        <v>651</v>
      </c>
      <c r="C20" s="5" t="n">
        <v>4700</v>
      </c>
      <c r="D20" s="5" t="n">
        <v>6600</v>
      </c>
    </row>
    <row r="21" spans="1:4">
      <c r="A21" s="4" t="s">
        <v>652</v>
      </c>
      <c r="C21" s="6" t="n">
        <v>22000</v>
      </c>
      <c r="D21" s="5" t="n">
        <v>24000</v>
      </c>
    </row>
    <row r="22" spans="1:4">
      <c r="A22" s="4" t="s">
        <v>653</v>
      </c>
    </row>
    <row r="23" spans="1:4">
      <c r="A23" s="3" t="s">
        <v>595</v>
      </c>
    </row>
    <row r="24" spans="1:4">
      <c r="A24" s="4" t="s">
        <v>585</v>
      </c>
      <c r="C24" s="4" t="s">
        <v>654</v>
      </c>
    </row>
    <row r="25" spans="1:4">
      <c r="A25" s="4" t="s">
        <v>655</v>
      </c>
    </row>
    <row r="26" spans="1:4">
      <c r="A26" s="3" t="s">
        <v>595</v>
      </c>
    </row>
    <row r="27" spans="1:4">
      <c r="A27" s="4" t="s">
        <v>656</v>
      </c>
      <c r="C27" s="4" t="s">
        <v>657</v>
      </c>
    </row>
    <row r="28" spans="1:4">
      <c r="A28" s="4" t="s">
        <v>585</v>
      </c>
      <c r="C28" s="4" t="s">
        <v>586</v>
      </c>
    </row>
    <row r="29" spans="1:4">
      <c r="A29" s="4" t="s">
        <v>658</v>
      </c>
    </row>
    <row r="30" spans="1:4">
      <c r="A30" s="3" t="s">
        <v>595</v>
      </c>
    </row>
    <row r="31" spans="1:4">
      <c r="A31" s="4" t="s">
        <v>659</v>
      </c>
      <c r="C31" s="5" t="n">
        <v>2100</v>
      </c>
    </row>
    <row r="32" spans="1:4">
      <c r="A32" s="4" t="s">
        <v>660</v>
      </c>
    </row>
    <row r="33" spans="1:4">
      <c r="A33" s="3" t="s">
        <v>595</v>
      </c>
    </row>
    <row r="34" spans="1:4">
      <c r="A34" s="4" t="s">
        <v>632</v>
      </c>
      <c r="C34" s="6" t="n">
        <v>-1569348</v>
      </c>
      <c r="D34" s="6" t="n">
        <v>-1609735</v>
      </c>
    </row>
    <row r="35" spans="1:4">
      <c r="A35" s="4" t="s">
        <v>600</v>
      </c>
    </row>
    <row r="36" spans="1:4">
      <c r="A36" s="3" t="s">
        <v>595</v>
      </c>
    </row>
    <row r="37" spans="1:4">
      <c r="A37" s="4" t="s">
        <v>661</v>
      </c>
      <c r="C37" s="4" t="s">
        <v>662</v>
      </c>
    </row>
    <row r="38" spans="1:4">
      <c r="A38" s="4" t="s">
        <v>609</v>
      </c>
    </row>
    <row r="39" spans="1:4">
      <c r="A39" s="3" t="s">
        <v>595</v>
      </c>
    </row>
    <row r="40" spans="1:4">
      <c r="A40" s="4" t="s">
        <v>661</v>
      </c>
      <c r="C40" s="4" t="s">
        <v>663</v>
      </c>
    </row>
    <row r="41" spans="1:4">
      <c r="A41" s="4" t="s">
        <v>664</v>
      </c>
      <c r="C41" s="5" t="n">
        <v>61</v>
      </c>
      <c r="D41" s="5" t="n">
        <v>62</v>
      </c>
    </row>
    <row r="42" spans="1:4">
      <c r="A42" s="4" t="s">
        <v>665</v>
      </c>
    </row>
    <row r="43" spans="1:4">
      <c r="A43" s="3" t="s">
        <v>595</v>
      </c>
    </row>
    <row r="44" spans="1:4">
      <c r="A44" s="4" t="s">
        <v>661</v>
      </c>
      <c r="C44" s="4" t="s">
        <v>666</v>
      </c>
    </row>
    <row r="45" spans="1:4">
      <c r="A45" s="4" t="s">
        <v>667</v>
      </c>
      <c r="C45" s="5" t="n">
        <v>50</v>
      </c>
    </row>
    <row r="46" spans="1:4">
      <c r="A46" s="4" t="s">
        <v>585</v>
      </c>
      <c r="C46" s="4" t="s">
        <v>647</v>
      </c>
    </row>
    <row r="47" spans="1:4">
      <c r="A47" s="4" t="s">
        <v>668</v>
      </c>
    </row>
    <row r="48" spans="1:4">
      <c r="A48" s="3" t="s">
        <v>595</v>
      </c>
    </row>
    <row r="49" spans="1:4">
      <c r="A49" s="4" t="s">
        <v>661</v>
      </c>
      <c r="C49" s="4" t="s">
        <v>669</v>
      </c>
    </row>
    <row r="50" spans="1:4">
      <c r="A50" s="4" t="s">
        <v>667</v>
      </c>
      <c r="C50" s="5" t="n">
        <v>90</v>
      </c>
    </row>
    <row r="51" spans="1:4">
      <c r="A51" s="4" t="s">
        <v>670</v>
      </c>
      <c r="C51" s="4" t="s">
        <v>647</v>
      </c>
    </row>
    <row r="52" spans="1:4">
      <c r="A52" s="4" t="s">
        <v>585</v>
      </c>
      <c r="C52" s="4" t="s">
        <v>671</v>
      </c>
    </row>
    <row r="53" spans="1:4">
      <c r="A53" s="4" t="s">
        <v>672</v>
      </c>
    </row>
    <row r="54" spans="1:4">
      <c r="A54" s="3" t="s">
        <v>595</v>
      </c>
    </row>
    <row r="55" spans="1:4">
      <c r="A55" s="4" t="s">
        <v>661</v>
      </c>
      <c r="C55" s="4" t="s">
        <v>673</v>
      </c>
    </row>
    <row r="56" spans="1:4">
      <c r="A56" s="4" t="s">
        <v>674</v>
      </c>
    </row>
    <row r="57" spans="1:4">
      <c r="A57" s="3" t="s">
        <v>595</v>
      </c>
    </row>
    <row r="58" spans="1:4">
      <c r="A58" s="4" t="s">
        <v>661</v>
      </c>
      <c r="C58" s="4" t="s">
        <v>662</v>
      </c>
    </row>
    <row r="59" spans="1:4">
      <c r="A59" s="4" t="s">
        <v>585</v>
      </c>
      <c r="C59" s="4" t="s">
        <v>675</v>
      </c>
    </row>
    <row r="60" spans="1:4">
      <c r="A60" s="4" t="s">
        <v>676</v>
      </c>
    </row>
    <row r="61" spans="1:4">
      <c r="A61" s="3" t="s">
        <v>595</v>
      </c>
    </row>
    <row r="62" spans="1:4">
      <c r="A62" s="4" t="s">
        <v>661</v>
      </c>
      <c r="C62" s="4" t="s">
        <v>663</v>
      </c>
    </row>
    <row r="63" spans="1:4">
      <c r="A63" s="4" t="s">
        <v>585</v>
      </c>
      <c r="C63" s="4" t="s">
        <v>334</v>
      </c>
    </row>
    <row r="64" spans="1:4">
      <c r="A64" s="4" t="s">
        <v>604</v>
      </c>
    </row>
    <row r="65" spans="1:4">
      <c r="A65" s="3" t="s">
        <v>595</v>
      </c>
    </row>
    <row r="66" spans="1:4">
      <c r="A66" s="4" t="s">
        <v>677</v>
      </c>
      <c r="C66" s="5" t="n">
        <v>7</v>
      </c>
      <c r="D66" s="5" t="n">
        <v>8</v>
      </c>
    </row>
    <row r="67" spans="1:4">
      <c r="A67" s="4" t="s">
        <v>678</v>
      </c>
    </row>
    <row r="68" spans="1:4">
      <c r="A68" s="3" t="s">
        <v>595</v>
      </c>
    </row>
    <row r="69" spans="1:4">
      <c r="A69" s="4" t="s">
        <v>679</v>
      </c>
      <c r="C69" s="4" t="s">
        <v>327</v>
      </c>
      <c r="D69" s="4" t="s">
        <v>327</v>
      </c>
    </row>
    <row r="70" spans="1:4">
      <c r="A70" s="4" t="s">
        <v>337</v>
      </c>
    </row>
    <row r="71" spans="1:4">
      <c r="A71" s="3" t="s">
        <v>595</v>
      </c>
    </row>
    <row r="72" spans="1:4">
      <c r="A72" s="4" t="s">
        <v>680</v>
      </c>
      <c r="C72" s="5" t="n">
        <v>79350</v>
      </c>
    </row>
    <row r="73" spans="1:4">
      <c r="A73" s="4" t="s">
        <v>339</v>
      </c>
    </row>
    <row r="74" spans="1:4">
      <c r="A74" s="3" t="s">
        <v>595</v>
      </c>
    </row>
    <row r="75" spans="1:4">
      <c r="A75" s="4" t="s">
        <v>680</v>
      </c>
      <c r="C75" s="5" t="n">
        <v>23805</v>
      </c>
    </row>
    <row r="76" spans="1:4">
      <c r="A76" s="4" t="s">
        <v>681</v>
      </c>
      <c r="C76" s="6" t="n">
        <v>22</v>
      </c>
      <c r="D76" s="6" t="n">
        <v>11000</v>
      </c>
    </row>
    <row r="77" spans="1:4">
      <c r="A77" s="4" t="s">
        <v>682</v>
      </c>
      <c r="C77" s="6" t="n">
        <v>77175</v>
      </c>
    </row>
    <row r="78" spans="1:4">
      <c r="A78" s="4" t="s">
        <v>683</v>
      </c>
      <c r="C78" s="4" t="s">
        <v>684</v>
      </c>
    </row>
    <row r="79" spans="1:4">
      <c r="A79" s="4" t="s">
        <v>685</v>
      </c>
    </row>
    <row r="80" spans="1:4">
      <c r="A80" s="3" t="s">
        <v>595</v>
      </c>
    </row>
    <row r="81" spans="1:4">
      <c r="A81" s="4" t="s">
        <v>686</v>
      </c>
      <c r="B81" s="5" t="n">
        <v>10500</v>
      </c>
    </row>
    <row r="82" spans="1:4">
      <c r="A82" s="4" t="s">
        <v>687</v>
      </c>
      <c r="B82" s="7" t="n">
        <v>10.5</v>
      </c>
    </row>
    <row r="83" spans="1:4">
      <c r="A83" s="4" t="s">
        <v>688</v>
      </c>
      <c r="B83" s="4" t="s">
        <v>662</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32</v>
      </c>
      <c r="B3" s="6" t="n">
        <v>-2342024</v>
      </c>
      <c r="C3" s="6" t="n">
        <v>-1847752</v>
      </c>
    </row>
    <row r="4" spans="1:3">
      <c r="A4" s="4" t="s">
        <v>691</v>
      </c>
      <c r="B4" s="5" t="n">
        <v>796288</v>
      </c>
      <c r="C4" s="5" t="n">
        <v>733482</v>
      </c>
    </row>
    <row r="5" spans="1:3">
      <c r="A5" s="4" t="s">
        <v>692</v>
      </c>
      <c r="B5" s="5" t="n">
        <v>-1545736</v>
      </c>
      <c r="C5" s="5" t="n">
        <v>-1114270</v>
      </c>
    </row>
    <row r="6" spans="1:3">
      <c r="A6" s="4" t="s">
        <v>660</v>
      </c>
    </row>
    <row r="7" spans="1:3">
      <c r="A7" s="3" t="s">
        <v>690</v>
      </c>
    </row>
    <row r="8" spans="1:3">
      <c r="A8" s="4" t="s">
        <v>632</v>
      </c>
      <c r="B8" s="5" t="n">
        <v>-1569348</v>
      </c>
      <c r="C8" s="5" t="n">
        <v>-1609735</v>
      </c>
    </row>
    <row r="9" spans="1:3">
      <c r="A9" s="4" t="s">
        <v>541</v>
      </c>
    </row>
    <row r="10" spans="1:3">
      <c r="A10" s="3" t="s">
        <v>690</v>
      </c>
    </row>
    <row r="11" spans="1:3">
      <c r="A11" s="4" t="s">
        <v>632</v>
      </c>
      <c r="B11" s="6" t="n">
        <v>-772676</v>
      </c>
      <c r="C11" s="6" t="n">
        <v>-2380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3</v>
      </c>
      <c r="B1" s="2" t="s">
        <v>1</v>
      </c>
    </row>
    <row r="2" spans="1:3">
      <c r="B2" s="2" t="s">
        <v>2</v>
      </c>
      <c r="C2" s="2" t="s">
        <v>32</v>
      </c>
    </row>
    <row r="3" spans="1:3">
      <c r="A3" s="4" t="s">
        <v>694</v>
      </c>
    </row>
    <row r="4" spans="1:3">
      <c r="A4" s="3" t="s">
        <v>695</v>
      </c>
    </row>
    <row r="5" spans="1:3">
      <c r="A5" s="4" t="s">
        <v>696</v>
      </c>
      <c r="B5" s="6" t="n">
        <v>2000000</v>
      </c>
      <c r="C5" s="6" t="n">
        <v>2000000</v>
      </c>
    </row>
    <row r="6" spans="1:3">
      <c r="A6" s="4" t="s">
        <v>697</v>
      </c>
    </row>
    <row r="7" spans="1:3">
      <c r="A7" s="3" t="s">
        <v>695</v>
      </c>
    </row>
    <row r="8" spans="1:3">
      <c r="A8" s="4" t="s">
        <v>698</v>
      </c>
      <c r="B8" s="5" t="n">
        <v>1600000</v>
      </c>
      <c r="C8" s="5" t="n">
        <v>6900000</v>
      </c>
    </row>
    <row r="9" spans="1:3">
      <c r="A9" s="4" t="s">
        <v>699</v>
      </c>
      <c r="B9" s="5" t="n">
        <v>1100000</v>
      </c>
    </row>
    <row r="10" spans="1:3">
      <c r="A10" s="4" t="s">
        <v>700</v>
      </c>
      <c r="B10" s="6" t="n">
        <v>500000</v>
      </c>
    </row>
    <row r="11" spans="1:3">
      <c r="A11" s="4" t="s">
        <v>701</v>
      </c>
      <c r="B11" s="4" t="s">
        <v>702</v>
      </c>
    </row>
    <row r="12" spans="1:3">
      <c r="A12" s="4" t="s">
        <v>703</v>
      </c>
    </row>
    <row r="13" spans="1:3">
      <c r="A13" s="3" t="s">
        <v>695</v>
      </c>
    </row>
    <row r="14" spans="1:3">
      <c r="A14" s="4" t="s">
        <v>704</v>
      </c>
      <c r="B14" s="4" t="s">
        <v>705</v>
      </c>
    </row>
    <row r="15" spans="1:3">
      <c r="A15" s="4" t="s">
        <v>706</v>
      </c>
    </row>
    <row r="16" spans="1:3">
      <c r="A16" s="3" t="s">
        <v>695</v>
      </c>
    </row>
    <row r="17" spans="1:3">
      <c r="A17" s="4" t="s">
        <v>704</v>
      </c>
      <c r="B17" s="4" t="s">
        <v>707</v>
      </c>
    </row>
    <row r="18" spans="1:3">
      <c r="A18" s="4" t="s">
        <v>708</v>
      </c>
    </row>
    <row r="19" spans="1:3">
      <c r="A19" s="3" t="s">
        <v>695</v>
      </c>
    </row>
    <row r="20" spans="1:3">
      <c r="A20" s="4" t="s">
        <v>698</v>
      </c>
      <c r="B20" s="6" t="n">
        <v>1000000</v>
      </c>
      <c r="C20" s="6" t="n">
        <v>1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01</v>
      </c>
      <c r="B4" s="6" t="n">
        <v>-117419</v>
      </c>
      <c r="C4" s="6" t="n">
        <v>-80483</v>
      </c>
    </row>
    <row r="5" spans="1:3">
      <c r="A5" s="3" t="s">
        <v>134</v>
      </c>
    </row>
    <row r="6" spans="1:3">
      <c r="A6" s="4" t="s">
        <v>135</v>
      </c>
      <c r="B6" s="5" t="n">
        <v>145204</v>
      </c>
      <c r="C6" s="5" t="n">
        <v>152368</v>
      </c>
    </row>
    <row r="7" spans="1:3">
      <c r="A7" s="4" t="s">
        <v>136</v>
      </c>
      <c r="B7" s="5" t="n">
        <v>266145</v>
      </c>
      <c r="C7" s="5" t="n">
        <v>167026</v>
      </c>
    </row>
    <row r="8" spans="1:3">
      <c r="A8" s="4" t="s">
        <v>137</v>
      </c>
      <c r="B8" s="5" t="n">
        <v>5579</v>
      </c>
      <c r="C8" s="5" t="n">
        <v>-155</v>
      </c>
    </row>
    <row r="9" spans="1:3">
      <c r="A9" s="4" t="s">
        <v>82</v>
      </c>
      <c r="B9" s="5" t="n">
        <v>3650</v>
      </c>
      <c r="C9" s="5" t="n">
        <v>67188</v>
      </c>
    </row>
    <row r="10" spans="1:3">
      <c r="A10" s="4" t="s">
        <v>138</v>
      </c>
      <c r="B10" s="5" t="n">
        <v>-126398</v>
      </c>
      <c r="C10" s="5" t="n">
        <v>-121159</v>
      </c>
    </row>
    <row r="11" spans="1:3">
      <c r="A11" s="4" t="s">
        <v>139</v>
      </c>
      <c r="B11" s="5" t="n">
        <v>-39584</v>
      </c>
      <c r="C11" s="5" t="n">
        <v>-12936</v>
      </c>
    </row>
    <row r="12" spans="1:3">
      <c r="A12" s="4" t="s">
        <v>140</v>
      </c>
      <c r="B12" s="5" t="n">
        <v>-110588</v>
      </c>
      <c r="C12" s="5" t="n">
        <v>-56903</v>
      </c>
    </row>
    <row r="13" spans="1:3">
      <c r="A13" s="4" t="s">
        <v>141</v>
      </c>
      <c r="B13" s="5" t="n">
        <v>-57691</v>
      </c>
      <c r="C13" s="5" t="n">
        <v>-66202</v>
      </c>
    </row>
    <row r="14" spans="1:3">
      <c r="A14" s="4" t="s">
        <v>42</v>
      </c>
      <c r="B14" s="5" t="n">
        <v>23927</v>
      </c>
      <c r="C14" s="5" t="n">
        <v>-106055</v>
      </c>
    </row>
    <row r="15" spans="1:3">
      <c r="A15" s="4" t="s">
        <v>142</v>
      </c>
      <c r="B15" s="5" t="n">
        <v>-108598</v>
      </c>
      <c r="C15" s="5" t="n">
        <v>119941</v>
      </c>
    </row>
    <row r="16" spans="1:3">
      <c r="A16" s="4" t="s">
        <v>143</v>
      </c>
      <c r="B16" s="5" t="n">
        <v>94327</v>
      </c>
      <c r="C16" s="5" t="n">
        <v>79432</v>
      </c>
    </row>
    <row r="17" spans="1:3">
      <c r="A17" s="4" t="s">
        <v>144</v>
      </c>
      <c r="B17" s="5" t="n">
        <v>49279</v>
      </c>
      <c r="C17" s="5" t="n">
        <v>34256</v>
      </c>
    </row>
    <row r="18" spans="1:3">
      <c r="A18" s="4" t="s">
        <v>145</v>
      </c>
      <c r="B18" s="5" t="n">
        <v>27833</v>
      </c>
      <c r="C18" s="5" t="n">
        <v>176318</v>
      </c>
    </row>
    <row r="19" spans="1:3">
      <c r="A19" s="3" t="s">
        <v>146</v>
      </c>
    </row>
    <row r="20" spans="1:3">
      <c r="A20" s="4" t="s">
        <v>147</v>
      </c>
      <c r="B20" s="5" t="n">
        <v>-23475710</v>
      </c>
      <c r="C20" s="5" t="n">
        <v>-10928583</v>
      </c>
    </row>
    <row r="21" spans="1:3">
      <c r="A21" s="4" t="s">
        <v>148</v>
      </c>
      <c r="B21" s="5" t="n">
        <v>364058</v>
      </c>
      <c r="C21" s="5" t="n">
        <v>456285</v>
      </c>
    </row>
    <row r="22" spans="1:3">
      <c r="A22" s="4" t="s">
        <v>149</v>
      </c>
      <c r="B22" s="5" t="n">
        <v>5512414</v>
      </c>
      <c r="C22" s="5" t="n">
        <v>4291159</v>
      </c>
    </row>
    <row r="23" spans="1:3">
      <c r="A23" s="4" t="s">
        <v>150</v>
      </c>
      <c r="B23" s="5" t="n">
        <v>421569</v>
      </c>
      <c r="C23" s="5" t="n">
        <v>982705</v>
      </c>
    </row>
    <row r="24" spans="1:3">
      <c r="A24" s="4" t="s">
        <v>151</v>
      </c>
      <c r="B24" s="5" t="n">
        <v>18704011</v>
      </c>
      <c r="C24" s="5" t="n">
        <v>10106475</v>
      </c>
    </row>
    <row r="25" spans="1:3">
      <c r="A25" s="4" t="s">
        <v>152</v>
      </c>
      <c r="B25" s="5" t="n">
        <v>-130900</v>
      </c>
      <c r="C25" s="5" t="n">
        <v>3700</v>
      </c>
    </row>
    <row r="26" spans="1:3">
      <c r="A26" s="4" t="s">
        <v>153</v>
      </c>
      <c r="B26" s="5" t="n">
        <v>-3297749</v>
      </c>
      <c r="C26" s="5" t="n">
        <v>-7498811</v>
      </c>
    </row>
    <row r="27" spans="1:3">
      <c r="A27" s="4" t="s">
        <v>154</v>
      </c>
      <c r="B27" s="5" t="n">
        <v>1461175</v>
      </c>
      <c r="C27" s="5" t="n">
        <v>304716</v>
      </c>
    </row>
    <row r="28" spans="1:3">
      <c r="A28" s="4" t="s">
        <v>155</v>
      </c>
      <c r="B28" s="5" t="n">
        <v>914165</v>
      </c>
      <c r="C28" s="5" t="n">
        <v>3267361</v>
      </c>
    </row>
    <row r="29" spans="1:3">
      <c r="A29" s="4" t="s">
        <v>156</v>
      </c>
      <c r="B29" s="5" t="n">
        <v>-15419</v>
      </c>
      <c r="C29" s="5" t="n">
        <v>-5778</v>
      </c>
    </row>
    <row r="30" spans="1:3">
      <c r="A30" s="4" t="s">
        <v>157</v>
      </c>
      <c r="B30" s="5" t="n">
        <v>457614</v>
      </c>
      <c r="C30" s="5" t="n">
        <v>979229</v>
      </c>
    </row>
    <row r="31" spans="1:3">
      <c r="A31" s="3" t="s">
        <v>158</v>
      </c>
    </row>
    <row r="32" spans="1:3">
      <c r="A32" s="4" t="s">
        <v>159</v>
      </c>
      <c r="B32" s="5" t="n">
        <v>-3822163</v>
      </c>
      <c r="C32" s="5" t="n">
        <v>-1445657</v>
      </c>
    </row>
    <row r="33" spans="1:3">
      <c r="A33" s="4" t="s">
        <v>160</v>
      </c>
      <c r="B33" s="5" t="n">
        <v>3000000</v>
      </c>
    </row>
    <row r="34" spans="1:3">
      <c r="A34" s="4" t="s">
        <v>161</v>
      </c>
      <c r="B34" s="5" t="n">
        <v>55823</v>
      </c>
      <c r="C34" s="5" t="n">
        <v>-103112</v>
      </c>
    </row>
    <row r="35" spans="1:3">
      <c r="A35" s="4" t="s">
        <v>130</v>
      </c>
      <c r="B35" s="5" t="n">
        <v>-122325</v>
      </c>
    </row>
    <row r="36" spans="1:3">
      <c r="A36" s="4" t="s">
        <v>162</v>
      </c>
      <c r="B36" s="5" t="n">
        <v>-888665</v>
      </c>
      <c r="C36" s="5" t="n">
        <v>-1548769</v>
      </c>
    </row>
    <row r="37" spans="1:3">
      <c r="A37" s="4" t="s">
        <v>163</v>
      </c>
      <c r="B37" s="5" t="n">
        <v>-403218</v>
      </c>
      <c r="C37" s="5" t="n">
        <v>-393222</v>
      </c>
    </row>
    <row r="38" spans="1:3">
      <c r="A38" s="4" t="s">
        <v>164</v>
      </c>
      <c r="B38" s="5" t="n">
        <v>3326660</v>
      </c>
      <c r="C38" s="5" t="n">
        <v>3719882</v>
      </c>
    </row>
    <row r="39" spans="1:3">
      <c r="A39" s="4" t="s">
        <v>165</v>
      </c>
      <c r="B39" s="5" t="n">
        <v>2923442</v>
      </c>
      <c r="C39" s="5" t="n">
        <v>3326660</v>
      </c>
    </row>
    <row r="40" spans="1:3">
      <c r="A40" s="3" t="s">
        <v>166</v>
      </c>
    </row>
    <row r="41" spans="1:3">
      <c r="A41" s="4" t="s">
        <v>167</v>
      </c>
      <c r="B41" s="5" t="n">
        <v>352236</v>
      </c>
      <c r="C41" s="5" t="n">
        <v>349991</v>
      </c>
    </row>
    <row r="42" spans="1:3">
      <c r="A42" s="4" t="s">
        <v>168</v>
      </c>
      <c r="B42" s="6" t="n">
        <v>19728</v>
      </c>
      <c r="C42" s="6" t="n">
        <v>1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6" t="n">
        <v>11679</v>
      </c>
      <c r="C3" s="6" t="n">
        <v>11738</v>
      </c>
    </row>
    <row r="4" spans="1:3">
      <c r="A4" s="4" t="s">
        <v>712</v>
      </c>
      <c r="B4" s="4" t="s">
        <v>713</v>
      </c>
      <c r="C4" s="4" t="s">
        <v>714</v>
      </c>
    </row>
    <row r="5" spans="1:3">
      <c r="A5" s="4" t="s">
        <v>715</v>
      </c>
      <c r="B5" s="6" t="n">
        <v>1364</v>
      </c>
      <c r="C5" s="6" t="n">
        <v>1362</v>
      </c>
    </row>
    <row r="6" spans="1:3">
      <c r="A6" s="4" t="s">
        <v>716</v>
      </c>
      <c r="B6" s="4" t="s">
        <v>717</v>
      </c>
      <c r="C6" s="4" t="s">
        <v>717</v>
      </c>
    </row>
    <row r="7" spans="1:3">
      <c r="A7" s="3" t="s">
        <v>718</v>
      </c>
    </row>
    <row r="8" spans="1:3">
      <c r="A8" s="4" t="s">
        <v>719</v>
      </c>
      <c r="B8" s="6" t="n">
        <v>12146</v>
      </c>
      <c r="C8" s="6" t="n">
        <v>12201</v>
      </c>
    </row>
    <row r="9" spans="1:3">
      <c r="A9" s="4" t="s">
        <v>720</v>
      </c>
      <c r="B9" s="4" t="s">
        <v>721</v>
      </c>
      <c r="C9" s="4" t="s">
        <v>722</v>
      </c>
    </row>
    <row r="10" spans="1:3">
      <c r="A10" s="4" t="s">
        <v>723</v>
      </c>
      <c r="B10" s="6" t="n">
        <v>3899</v>
      </c>
      <c r="C10" s="6" t="n">
        <v>3210</v>
      </c>
    </row>
    <row r="11" spans="1:3">
      <c r="A11" s="4" t="s">
        <v>724</v>
      </c>
      <c r="B11" s="4" t="s">
        <v>725</v>
      </c>
      <c r="C11" s="4" t="s">
        <v>586</v>
      </c>
    </row>
    <row r="12" spans="1:3">
      <c r="A12" s="4" t="s">
        <v>726</v>
      </c>
      <c r="B12" s="6" t="n">
        <v>4521</v>
      </c>
      <c r="C12" s="6" t="n">
        <v>4012</v>
      </c>
    </row>
    <row r="13" spans="1:3">
      <c r="A13" s="4" t="s">
        <v>727</v>
      </c>
      <c r="B13" s="4" t="s">
        <v>728</v>
      </c>
      <c r="C13" s="4" t="s">
        <v>728</v>
      </c>
    </row>
    <row r="14" spans="1:3">
      <c r="A14" s="3" t="s">
        <v>729</v>
      </c>
    </row>
    <row r="15" spans="1:3">
      <c r="A15" s="4" t="s">
        <v>730</v>
      </c>
      <c r="B15" s="6" t="n">
        <v>11679</v>
      </c>
      <c r="C15" s="6" t="n">
        <v>11738</v>
      </c>
    </row>
    <row r="16" spans="1:3">
      <c r="A16" s="4" t="s">
        <v>731</v>
      </c>
      <c r="B16" s="4" t="s">
        <v>732</v>
      </c>
      <c r="C16" s="4" t="s">
        <v>733</v>
      </c>
    </row>
    <row r="17" spans="1:3">
      <c r="A17" s="4" t="s">
        <v>734</v>
      </c>
      <c r="B17" s="6" t="n">
        <v>2317</v>
      </c>
      <c r="C17" s="6" t="n">
        <v>1805</v>
      </c>
    </row>
    <row r="18" spans="1:3">
      <c r="A18" s="4" t="s">
        <v>735</v>
      </c>
      <c r="B18" s="4" t="s">
        <v>736</v>
      </c>
      <c r="C18" s="4" t="s">
        <v>572</v>
      </c>
    </row>
    <row r="19" spans="1:3">
      <c r="A19" s="4" t="s">
        <v>737</v>
      </c>
      <c r="B19" s="6" t="n">
        <v>2938</v>
      </c>
      <c r="C19" s="6" t="n">
        <v>2608</v>
      </c>
    </row>
    <row r="20" spans="1:3">
      <c r="A20" s="4" t="s">
        <v>738</v>
      </c>
      <c r="B20" s="4" t="s">
        <v>739</v>
      </c>
      <c r="C20" s="4" t="s">
        <v>739</v>
      </c>
    </row>
    <row r="21" spans="1:3">
      <c r="A21" s="3" t="s">
        <v>740</v>
      </c>
    </row>
    <row r="22" spans="1:3">
      <c r="A22" s="4" t="s">
        <v>741</v>
      </c>
      <c r="B22" s="6" t="n">
        <v>11679</v>
      </c>
      <c r="C22" s="6" t="n">
        <v>11738</v>
      </c>
    </row>
    <row r="23" spans="1:3">
      <c r="A23" s="4" t="s">
        <v>742</v>
      </c>
      <c r="B23" s="4" t="s">
        <v>732</v>
      </c>
      <c r="C23" s="4" t="s">
        <v>733</v>
      </c>
    </row>
    <row r="24" spans="1:3">
      <c r="A24" s="4" t="s">
        <v>743</v>
      </c>
      <c r="B24" s="6" t="n">
        <v>2995</v>
      </c>
      <c r="C24" s="6" t="n">
        <v>2407</v>
      </c>
    </row>
    <row r="25" spans="1:3">
      <c r="A25" s="4" t="s">
        <v>744</v>
      </c>
      <c r="B25" s="4" t="s">
        <v>745</v>
      </c>
      <c r="C25" s="4" t="s">
        <v>334</v>
      </c>
    </row>
    <row r="26" spans="1:3">
      <c r="A26" s="4" t="s">
        <v>746</v>
      </c>
      <c r="B26" s="6" t="n">
        <v>3616</v>
      </c>
      <c r="C26" s="6" t="n">
        <v>3210</v>
      </c>
    </row>
    <row r="27" spans="1:3">
      <c r="A27" s="4" t="s">
        <v>747</v>
      </c>
      <c r="B27" s="4" t="s">
        <v>586</v>
      </c>
      <c r="C27" s="4" t="s">
        <v>586</v>
      </c>
    </row>
    <row r="28" spans="1:3">
      <c r="A28" s="3" t="s">
        <v>748</v>
      </c>
    </row>
    <row r="29" spans="1:3">
      <c r="A29" s="4" t="s">
        <v>749</v>
      </c>
      <c r="B29" s="6" t="n">
        <v>11679</v>
      </c>
      <c r="C29" s="6" t="n">
        <v>11738</v>
      </c>
    </row>
    <row r="30" spans="1:3">
      <c r="A30" s="4" t="s">
        <v>750</v>
      </c>
      <c r="B30" s="4" t="s">
        <v>713</v>
      </c>
      <c r="C30" s="4" t="s">
        <v>714</v>
      </c>
    </row>
    <row r="31" spans="1:3">
      <c r="A31" s="4" t="s">
        <v>751</v>
      </c>
      <c r="B31" s="6" t="n">
        <v>3637</v>
      </c>
      <c r="C31" s="6" t="n">
        <v>3634</v>
      </c>
    </row>
    <row r="32" spans="1:3">
      <c r="A32" s="4" t="s">
        <v>752</v>
      </c>
      <c r="B32" s="4" t="s">
        <v>654</v>
      </c>
      <c r="C32" s="4" t="s">
        <v>654</v>
      </c>
    </row>
    <row r="33" spans="1:3">
      <c r="A33" s="4" t="s">
        <v>753</v>
      </c>
      <c r="B33" s="6" t="n">
        <v>4547</v>
      </c>
      <c r="C33" s="6" t="n">
        <v>4542</v>
      </c>
    </row>
    <row r="34" spans="1:3">
      <c r="A34" s="4" t="s">
        <v>754</v>
      </c>
      <c r="B34" s="4" t="s">
        <v>647</v>
      </c>
      <c r="C34" s="4" t="s">
        <v>6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353</v>
      </c>
      <c r="B3" s="6" t="n">
        <v>29331278</v>
      </c>
      <c r="C3" s="6" t="n">
        <v>30750302</v>
      </c>
    </row>
    <row r="4" spans="1:3">
      <c r="A4" s="4" t="s">
        <v>757</v>
      </c>
    </row>
    <row r="5" spans="1:3">
      <c r="A5" s="3" t="s">
        <v>756</v>
      </c>
    </row>
    <row r="6" spans="1:3">
      <c r="A6" s="4" t="s">
        <v>353</v>
      </c>
      <c r="B6" s="5" t="n">
        <v>29331278</v>
      </c>
      <c r="C6" s="5" t="n">
        <v>30750302</v>
      </c>
    </row>
    <row r="7" spans="1:3">
      <c r="A7" s="4" t="s">
        <v>758</v>
      </c>
    </row>
    <row r="8" spans="1:3">
      <c r="A8" s="3" t="s">
        <v>756</v>
      </c>
    </row>
    <row r="9" spans="1:3">
      <c r="A9" s="4" t="s">
        <v>353</v>
      </c>
      <c r="B9" s="4" t="s">
        <v>52</v>
      </c>
      <c r="C9" s="4" t="s">
        <v>52</v>
      </c>
    </row>
    <row r="10" spans="1:3">
      <c r="A10" s="4" t="s">
        <v>759</v>
      </c>
    </row>
    <row r="11" spans="1:3">
      <c r="A11" s="3" t="s">
        <v>756</v>
      </c>
    </row>
    <row r="12" spans="1:3">
      <c r="A12" s="4" t="s">
        <v>353</v>
      </c>
      <c r="B12" s="5" t="n">
        <v>29331278</v>
      </c>
      <c r="C12" s="5" t="n">
        <v>30750302</v>
      </c>
    </row>
    <row r="13" spans="1:3">
      <c r="A13" s="4" t="s">
        <v>760</v>
      </c>
    </row>
    <row r="14" spans="1:3">
      <c r="A14" s="3" t="s">
        <v>756</v>
      </c>
    </row>
    <row r="15" spans="1:3">
      <c r="A15" s="4" t="s">
        <v>353</v>
      </c>
      <c r="B15" s="4" t="s">
        <v>52</v>
      </c>
      <c r="C15" s="4" t="s">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4" t="s">
        <v>762</v>
      </c>
    </row>
    <row r="3" spans="1:3">
      <c r="A3" s="3" t="s">
        <v>763</v>
      </c>
    </row>
    <row r="4" spans="1:3">
      <c r="A4" s="4" t="s">
        <v>764</v>
      </c>
      <c r="B4" s="6" t="n">
        <v>2923</v>
      </c>
      <c r="C4" s="6" t="n">
        <v>3327</v>
      </c>
    </row>
    <row r="5" spans="1:3">
      <c r="A5" s="4" t="s">
        <v>765</v>
      </c>
    </row>
    <row r="6" spans="1:3">
      <c r="A6" s="3" t="s">
        <v>763</v>
      </c>
    </row>
    <row r="7" spans="1:3">
      <c r="A7" s="4" t="s">
        <v>764</v>
      </c>
      <c r="B7" s="5" t="n">
        <v>3955</v>
      </c>
      <c r="C7" s="5" t="n">
        <v>4736</v>
      </c>
    </row>
    <row r="8" spans="1:3">
      <c r="A8" s="4" t="s">
        <v>766</v>
      </c>
    </row>
    <row r="9" spans="1:3">
      <c r="A9" s="3" t="s">
        <v>763</v>
      </c>
    </row>
    <row r="10" spans="1:3">
      <c r="A10" s="4" t="s">
        <v>764</v>
      </c>
      <c r="B10" s="5" t="n">
        <v>29331</v>
      </c>
      <c r="C10" s="5" t="n">
        <v>30750</v>
      </c>
    </row>
    <row r="11" spans="1:3">
      <c r="A11" s="4" t="s">
        <v>767</v>
      </c>
    </row>
    <row r="12" spans="1:3">
      <c r="A12" s="3" t="s">
        <v>763</v>
      </c>
    </row>
    <row r="13" spans="1:3">
      <c r="A13" s="4" t="s">
        <v>764</v>
      </c>
      <c r="B13" s="5" t="n">
        <v>48045</v>
      </c>
      <c r="C13" s="5" t="n">
        <v>47092</v>
      </c>
    </row>
    <row r="14" spans="1:3">
      <c r="A14" s="4" t="s">
        <v>768</v>
      </c>
    </row>
    <row r="15" spans="1:3">
      <c r="A15" s="3" t="s">
        <v>763</v>
      </c>
    </row>
    <row r="16" spans="1:3">
      <c r="A16" s="4" t="s">
        <v>764</v>
      </c>
      <c r="B16" s="5" t="n">
        <v>335</v>
      </c>
      <c r="C16" s="5" t="n">
        <v>204</v>
      </c>
    </row>
    <row r="17" spans="1:3">
      <c r="A17" s="4" t="s">
        <v>769</v>
      </c>
    </row>
    <row r="18" spans="1:3">
      <c r="A18" s="3" t="s">
        <v>763</v>
      </c>
    </row>
    <row r="19" spans="1:3">
      <c r="A19" s="4" t="s">
        <v>764</v>
      </c>
      <c r="B19" s="5" t="n">
        <v>443</v>
      </c>
      <c r="C19" s="5" t="n">
        <v>332</v>
      </c>
    </row>
    <row r="20" spans="1:3">
      <c r="A20" s="4" t="s">
        <v>770</v>
      </c>
    </row>
    <row r="21" spans="1:3">
      <c r="A21" s="3" t="s">
        <v>763</v>
      </c>
    </row>
    <row r="22" spans="1:3">
      <c r="A22" s="4" t="s">
        <v>698</v>
      </c>
      <c r="B22" s="5" t="n">
        <v>74288</v>
      </c>
      <c r="C22" s="5" t="n">
        <v>78110</v>
      </c>
    </row>
    <row r="23" spans="1:3">
      <c r="A23" s="4" t="s">
        <v>771</v>
      </c>
    </row>
    <row r="24" spans="1:3">
      <c r="A24" s="3" t="s">
        <v>763</v>
      </c>
    </row>
    <row r="25" spans="1:3">
      <c r="A25" s="4" t="s">
        <v>698</v>
      </c>
      <c r="B25" s="5" t="n">
        <v>3000</v>
      </c>
      <c r="C25" s="4" t="s">
        <v>52</v>
      </c>
    </row>
    <row r="26" spans="1:3">
      <c r="A26" s="4" t="s">
        <v>772</v>
      </c>
    </row>
    <row r="27" spans="1:3">
      <c r="A27" s="3" t="s">
        <v>763</v>
      </c>
    </row>
    <row r="28" spans="1:3">
      <c r="A28" s="4" t="s">
        <v>764</v>
      </c>
      <c r="B28" s="5" t="n">
        <v>2923</v>
      </c>
      <c r="C28" s="5" t="n">
        <v>3327</v>
      </c>
    </row>
    <row r="29" spans="1:3">
      <c r="A29" s="4" t="s">
        <v>773</v>
      </c>
    </row>
    <row r="30" spans="1:3">
      <c r="A30" s="3" t="s">
        <v>763</v>
      </c>
    </row>
    <row r="31" spans="1:3">
      <c r="A31" s="4" t="s">
        <v>764</v>
      </c>
      <c r="B31" s="5" t="n">
        <v>4011</v>
      </c>
      <c r="C31" s="5" t="n">
        <v>4859</v>
      </c>
    </row>
    <row r="32" spans="1:3">
      <c r="A32" s="4" t="s">
        <v>774</v>
      </c>
    </row>
    <row r="33" spans="1:3">
      <c r="A33" s="3" t="s">
        <v>763</v>
      </c>
    </row>
    <row r="34" spans="1:3">
      <c r="A34" s="4" t="s">
        <v>764</v>
      </c>
      <c r="B34" s="5" t="n">
        <v>29331</v>
      </c>
      <c r="C34" s="5" t="n">
        <v>30750</v>
      </c>
    </row>
    <row r="35" spans="1:3">
      <c r="A35" s="4" t="s">
        <v>775</v>
      </c>
    </row>
    <row r="36" spans="1:3">
      <c r="A36" s="3" t="s">
        <v>763</v>
      </c>
    </row>
    <row r="37" spans="1:3">
      <c r="A37" s="4" t="s">
        <v>764</v>
      </c>
      <c r="B37" s="5" t="n">
        <v>48488</v>
      </c>
      <c r="C37" s="5" t="n">
        <v>47543</v>
      </c>
    </row>
    <row r="38" spans="1:3">
      <c r="A38" s="4" t="s">
        <v>776</v>
      </c>
    </row>
    <row r="39" spans="1:3">
      <c r="A39" s="3" t="s">
        <v>763</v>
      </c>
    </row>
    <row r="40" spans="1:3">
      <c r="A40" s="4" t="s">
        <v>764</v>
      </c>
      <c r="B40" s="5" t="n">
        <v>335</v>
      </c>
      <c r="C40" s="5" t="n">
        <v>204</v>
      </c>
    </row>
    <row r="41" spans="1:3">
      <c r="A41" s="4" t="s">
        <v>777</v>
      </c>
    </row>
    <row r="42" spans="1:3">
      <c r="A42" s="3" t="s">
        <v>763</v>
      </c>
    </row>
    <row r="43" spans="1:3">
      <c r="A43" s="4" t="s">
        <v>764</v>
      </c>
      <c r="B43" s="5" t="n">
        <v>443</v>
      </c>
      <c r="C43" s="5" t="n">
        <v>332</v>
      </c>
    </row>
    <row r="44" spans="1:3">
      <c r="A44" s="4" t="s">
        <v>778</v>
      </c>
    </row>
    <row r="45" spans="1:3">
      <c r="A45" s="3" t="s">
        <v>763</v>
      </c>
    </row>
    <row r="46" spans="1:3">
      <c r="A46" s="4" t="s">
        <v>698</v>
      </c>
      <c r="B46" s="5" t="n">
        <v>74308</v>
      </c>
      <c r="C46" s="5" t="n">
        <v>78266</v>
      </c>
    </row>
    <row r="47" spans="1:3">
      <c r="A47" s="4" t="s">
        <v>779</v>
      </c>
    </row>
    <row r="48" spans="1:3">
      <c r="A48" s="3" t="s">
        <v>763</v>
      </c>
    </row>
    <row r="49" spans="1:3">
      <c r="A49" s="4" t="s">
        <v>698</v>
      </c>
      <c r="B49" s="6" t="n">
        <v>3001</v>
      </c>
      <c r="C49" s="4" t="s">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21:21Z</dcterms:created>
  <dcterms:modified xmlns:dcterms="http://purl.org/dc/terms/" xmlns:xsi="http://www.w3.org/2001/XMLSchema-instance" xsi:type="dcterms:W3CDTF">2017-03-30T17:21:21Z</dcterms:modified>
</cp:coreProperties>
</file>